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SIGNIFICANT ACCOUNTING POLICIES" sheetId="8" r:id="rId8"/>
    <s:sheet name="INTANGIBLE ASSETS AND GOODWILL" sheetId="9" r:id="rId9"/>
    <s:sheet name="INVESTMENTS IN UNCONSOLIDATED C" sheetId="10" r:id="rId10"/>
    <s:sheet name="LONG-TERM DEBT" sheetId="11" r:id="rId11"/>
    <s:sheet name="EMPLOYEE BENEFITS" sheetId="12" r:id="rId12"/>
    <s:sheet name="COMMITMENTS AND CONTINGENCIES" sheetId="13" r:id="rId13"/>
    <s:sheet name="STOCK PLANS" sheetId="14" r:id="rId14"/>
    <s:sheet name="POTENTIAL REVERSE STOCK SPLIT" sheetId="15" r:id="rId15"/>
    <s:sheet name="SIGNIFICANT ACCOUNTING POLICI16" sheetId="16" r:id="rId16"/>
    <s:sheet name="SIGNIFICANT ACCOUNTING POLICI17" sheetId="17" r:id="rId17"/>
    <s:sheet name="INTANGIBLE ASSETS AND GOODWILL " sheetId="18" r:id="rId18"/>
    <s:sheet name="INVESTMENTS IN UNCONSOLIDATED19" sheetId="19" r:id="rId19"/>
    <s:sheet name="LONG-TERM DEBT (Tables)" sheetId="20" r:id="rId20"/>
    <s:sheet name="EMPLOYEE BENEFITS (Tables)" sheetId="21" r:id="rId21"/>
    <s:sheet name="STOCK PLANS (Tables)" sheetId="22" r:id="rId22"/>
    <s:sheet name="SIGNIFICANT ACCOUNTING POLICI23" sheetId="23" r:id="rId23"/>
    <s:sheet name="SIGNIFICANT ACCOUNTING POLICI24" sheetId="24" r:id="rId24"/>
    <s:sheet name="SIGNIFICANT ACCOUNTING POLICI25" sheetId="25" r:id="rId25"/>
    <s:sheet name="SIGNIFICANT ACCOUNTING POLICI26" sheetId="26" r:id="rId26"/>
    <s:sheet name="SIGNIFICANT ACCOUNTING POLICI27" sheetId="27" r:id="rId27"/>
    <s:sheet name="INTANGIBLE ASSETS AND GOODWIL28" sheetId="28" r:id="rId28"/>
    <s:sheet name="INTANGIBLE ASSETS AND GOODWIL29" sheetId="29" r:id="rId29"/>
    <s:sheet name="INVESTMENTS IN UNCONSOLIDATED30" sheetId="30" r:id="rId30"/>
    <s:sheet name="LONG-TERM DEBT (Details)" sheetId="31" r:id="rId31"/>
    <s:sheet name="LONG-TERM DEBT - Notes and Cove" sheetId="32" r:id="rId32"/>
    <s:sheet name="EMPLOYEE BENEFITS (Details)" sheetId="33" r:id="rId33"/>
    <s:sheet name="EMPLOYEE BENEFITS - Contributio" sheetId="34" r:id="rId34"/>
    <s:sheet name="COMMITMENTS AND CONTINGENCIES (" sheetId="35" r:id="rId35"/>
    <s:sheet name="STOCK PLANS - Activity (Details" sheetId="36" r:id="rId36"/>
    <s:sheet name="STOCK PLANS - Stock-based compe" sheetId="37" r:id="rId37"/>
    <s:sheet name="POTENTIAL REVERSE STOCK SPLIT (" sheetId="38" r:id="rId38"/>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27, 2016</t>
  </si>
  <si>
    <t>Apr. 27, 2016</t>
  </si>
  <si>
    <t>Entity Registrant Name</t>
  </si>
  <si>
    <t>MCCLATCHY CO</t>
  </si>
  <si>
    <t>Entity Central Index Key</t>
  </si>
  <si>
    <t>Document Type</t>
  </si>
  <si>
    <t>10-Q</t>
  </si>
  <si>
    <t>Document Period End Date</t>
  </si>
  <si>
    <t>Mar. 27,
		2016</t>
  </si>
  <si>
    <t>Amendment Flag</t>
  </si>
  <si>
    <t>false</t>
  </si>
  <si>
    <t>Current Fiscal Year End Date</t>
  </si>
  <si>
    <t>--12-25</t>
  </si>
  <si>
    <t>Entity Current Reporting Status</t>
  </si>
  <si>
    <t>Yes</t>
  </si>
  <si>
    <t>Entity Filer Category</t>
  </si>
  <si>
    <t>Accelerated Filer</t>
  </si>
  <si>
    <t>Document Fiscal Year Focus</t>
  </si>
  <si>
    <t>Document Fiscal Period Focus</t>
  </si>
  <si>
    <t>Q1</t>
  </si>
  <si>
    <t>Common Class A</t>
  </si>
  <si>
    <t>Entity Common Stock, Shares Outstanding</t>
  </si>
  <si>
    <t>Common Class B</t>
  </si>
  <si>
    <t>CONSOLIDATED STATEMENTS OF OPERATIONS - USD ($) shares in Thousands, $ in Thousands</t>
  </si>
  <si>
    <t>Mar. 29, 2015</t>
  </si>
  <si>
    <t>REVENUES - NET:</t>
  </si>
  <si>
    <t>Advertising</t>
  </si>
  <si>
    <t>Audience</t>
  </si>
  <si>
    <t>Other</t>
  </si>
  <si>
    <t>Revenues, total</t>
  </si>
  <si>
    <t>OPERATING EXPENSES:</t>
  </si>
  <si>
    <t>Compensation</t>
  </si>
  <si>
    <t>Newsprint, supplements and printing expenses</t>
  </si>
  <si>
    <t>Depreciation and amortization</t>
  </si>
  <si>
    <t>Other operating expenses</t>
  </si>
  <si>
    <t>Operating expenses, total</t>
  </si>
  <si>
    <t>OPERATING LOSS</t>
  </si>
  <si>
    <t>NON-OPERATING (EXPENSE) INCOME:</t>
  </si>
  <si>
    <t>Interest expense</t>
  </si>
  <si>
    <t>Interest income</t>
  </si>
  <si>
    <t>Equity income in unconsolidated companies, net</t>
  </si>
  <si>
    <t>Gains related to equity investments</t>
  </si>
  <si>
    <t>Gain on extinguishment of debt, net</t>
  </si>
  <si>
    <t>Other - net</t>
  </si>
  <si>
    <t>Non-operating (expense) income, total</t>
  </si>
  <si>
    <t>Loss before income taxes</t>
  </si>
  <si>
    <t>Income tax benefit</t>
  </si>
  <si>
    <t>NET LOSS</t>
  </si>
  <si>
    <t>Basic:</t>
  </si>
  <si>
    <t>Net loss per share - basic (in dollars per share)</t>
  </si>
  <si>
    <t>Diluted:</t>
  </si>
  <si>
    <t>Net loss per share - diluted (in dollars per share)</t>
  </si>
  <si>
    <t>Weighted average number of common shares used to calculate basic and diluted earnings per share:</t>
  </si>
  <si>
    <t>Basic (in shares)</t>
  </si>
  <si>
    <t>Diluted (in shares)</t>
  </si>
  <si>
    <t>CONSOLIDATED STATEMENTS OF COMPREHENSIVE INCOME (LOSS) - USD ($) $ in Thousands</t>
  </si>
  <si>
    <t>CONDENSED CONSOLIDATED STATEMENTS OF COMPREHENSIVE INCOME (LOSS)</t>
  </si>
  <si>
    <t>Pension and post retirement plans:</t>
  </si>
  <si>
    <t>Change in pension and post-retirement benefit plans, net of taxes of $(1,535) and $(1,921)</t>
  </si>
  <si>
    <t>Investment in unconsolidated companies:</t>
  </si>
  <si>
    <t>Other comprehensive loss, net of taxes of $330 and $165</t>
  </si>
  <si>
    <t>Other comprehensive income (loss)</t>
  </si>
  <si>
    <t>Comprehensive loss</t>
  </si>
  <si>
    <t>CONSOLIDATED STATEMENTS OF COMPREHENSIVE INCOME (LOSS) (Parenthetical) - USD ($) $ in Thousands</t>
  </si>
  <si>
    <t>Unamortized net loss and other components of benefit plans, taxes</t>
  </si>
  <si>
    <t>Other comprehensive loss, taxes</t>
  </si>
  <si>
    <t>CONSOLIDATED BALANCE SHEETS - USD ($) $ in Thousands</t>
  </si>
  <si>
    <t>Dec. 27, 2015</t>
  </si>
  <si>
    <t>Current assets:</t>
  </si>
  <si>
    <t>Cash and cash equivalents</t>
  </si>
  <si>
    <t>Trade receivables (net of allowances of $4,497 in 2016 and $4,451 in 2015)</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Deferred income taxes</t>
  </si>
  <si>
    <t>Other assets</t>
  </si>
  <si>
    <t>Total investments and other assets</t>
  </si>
  <si>
    <t>TOTAL ASSETS</t>
  </si>
  <si>
    <t>Current liabilities:</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5,243,663 shares in 2016 and 1,652,165 shares in 2015</t>
  </si>
  <si>
    <t>Accumulated other comprehensive loss</t>
  </si>
  <si>
    <t>Total stockholders' equity</t>
  </si>
  <si>
    <t>TOTAL LIABILITIES AND STOCKHOLDERS' EQUITY</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Reconciliation to net cash provided by (used in) operating activities:</t>
  </si>
  <si>
    <t>(Gain) loss on disposal of equipment</t>
  </si>
  <si>
    <t>Retirement benefit expense</t>
  </si>
  <si>
    <t>Stock-based compensation expense</t>
  </si>
  <si>
    <t>Equity income in unconsolidated companies</t>
  </si>
  <si>
    <t>Changes in certain assets and liabilities:</t>
  </si>
  <si>
    <t>Trade receivables</t>
  </si>
  <si>
    <t>Inventories</t>
  </si>
  <si>
    <t>Income taxes</t>
  </si>
  <si>
    <t>Other liabilities</t>
  </si>
  <si>
    <t>Net cash provided by (used in) operating activities</t>
  </si>
  <si>
    <t>CASH FLOWS FROM INVESTING ACTIVITIES:</t>
  </si>
  <si>
    <t>Purchases of property, plant and equipment</t>
  </si>
  <si>
    <t>Contributions to equity investments</t>
  </si>
  <si>
    <t>Other-net</t>
  </si>
  <si>
    <t>Net cash used in investing activities</t>
  </si>
  <si>
    <t>CASH FLOWS FROM FINANCING ACTIVITIES:</t>
  </si>
  <si>
    <t>Repurchase of public notes</t>
  </si>
  <si>
    <t>Purchase of treasury shares</t>
  </si>
  <si>
    <t>Net cash used in financing activities</t>
  </si>
  <si>
    <t>Increase (decrease) in cash and cash equivalents</t>
  </si>
  <si>
    <t>Cash and cash equivalents at beginning of period</t>
  </si>
  <si>
    <t>CASH AND CASH EQUIVALENTS AT END OF PERIOD</t>
  </si>
  <si>
    <t>SIGNIFICANT ACCOUNTING POLICIES</t>
  </si>
  <si>
    <t>THE MCCLATCHY COMPANY NOTES TO CONDENSED CONSOLIDATED FINANCIAL STATEMENTS (UNAUDITED)
1. SIGNIFICANT ACCOUNTING POLICIES
Business and Basis of Accounting
The McClatchy Company (the “Company,” “we,” “us” or “our”) is a 21st century news and information publisher of well-respected publications such as the Miami Herald , The Kansas City Star , The Sacramento Bee , The Charlotte Observer , The (Raleigh) News and Observer , and the (Fort Worth) Star-Telegram . We operate 29 media companies in 28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We also own 15.0% of CareerBuilder LLC, which operates the nation’s largest online jobs website, CareerBuilder.com, as well as certain other digital company investments.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7, 2015 (“Form 10-K”). Each of the fiscal periods included herein comprise 13 weeks for the first-quarter period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March 27, 2016 , and December 27, 2015 , the carrying amount of these items approximates fair value because of the short maturity of these financial instruments.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March 27, 2016 , and December 27, 2015 , the estimated fair value of long-term debt was $693.1 million and $729.8 million, respectively. At March 27, 2016 , and December 27, 2015 , the carrying value of our long-term debt was $ 876.0 million and $ 905 .4 million, respectively.
Pension plan . As of March 27, 2016 , and December 27, 2015 , we had assets related to our qualified defined benefit pension plan measured at fair value.
Certain assets are measured at fair value on a nonrecurring basis; that is, they are subject to fair value adjustments only in certain circumstances (for example, when there is evidence of impairment). Our non-financial assets measured at fair value on a nonrecurring basis are assets held for sale, goodwill, intangible assets not subject to amortization and equity method investments. All of these are measured using Level 3 inputs. We utilize valuation techniques that seek to maximize the use of observable inputs and minimize the use of unobservable inputs. The significant unobservable inputs include our expected cash flows and discount rates that we estimate market participants would seek for bearing the risk associated with such assets.
Property, plant and equipment
During the three months ended March 27, 2016 , we incurred $2.8 million in accelerated depreciation related to the production equipment associated with outsourcing our printing process at two of our media companies. No similar transactions were recorded during the three months ended March 29, 2015.
Depreciation expense with respect to property, plant and equipment is summarized below:
Three Months Ended
March 27,
March 29,
(in thousands)
2016
2015
Depreciation expense
$
12,564
$
11,523
Assets held for sale
Assets held for sale includes land and buildings that we began to actively market for sale during 2015 at one of our media companies and a parking structure at another media company. No similar transactions were recorded during the three months ended March 27, 2016.
Intangible Assets and Goodwill
We test for impairment of goodwill annually, at year ‑end, or whenever events occur or circumstances change that would more likely than not reduce the fair value of a reporting unit below its carrying amount. The required two ‑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three months ended March 27, 2016, or March 29, 2015.
Newspaper mastheads (newspaper titles and website domain names) are not subject to amortization and are tested for impairment annually, at year ‑end, or more frequently if events or changes in circumstances indicate that the asset might be impaired. The impairment test consists of a comparison of the fair value of each newspaper masthead with its carrying amount. We use a relief-from-royalty approach that utilizes a discounted cash flow model, as discussed above, to determine the fair value of each newspaper masthead. We had no impairment of newspaper mastheads during the three months ended March 27, 2016, or March 29, 2015.
Long ‑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 ‑lived assets subject to amortization during the three months ended March 27, 2016 , or March 29, 2015 .
Segment Reporting
We operate 29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As of March 27, 2016, one of our operating segments (“Western Segment”) consists of our media operations in California, the Northwest, and the Midwest, while the other operating segment (“Eastern Segment”) consists primarily of media operations in the Southeast and Florida.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7, 2015
$
$
$
Other comprehensive income (loss) before reclassifications
—
Amounts reclassified from AOCL
—
Other comprehensive income (loss)
Balance at March 27, 2016
$
$
$
Amount Reclassified from AOCL
Three Months Ended
March 27,
March 29,
Affected Line in the Condensed
AOCL Component
2016
2015
Consolidated Statements of Operations
Minimum pension and post-retirement liability
$
$
Compensation
Benefit for income taxes
$
$
Net of tax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We recognize accrued interest related to unrecognized tax benefits in interest expense. Accrued penalties are recognized as a component of income tax expense.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restricted stock units, and restricted stock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Three Months Ended
March 27,
March 29,
(shares in thousands)
2016
2015
Anti-dilutive common stock equivalents
Cash Flow Information
Cash paid for interest and income taxes consisted of the following:
Three Months Ended
March 27,
March 29,
(in thousands)
2016
2015
Interest paid (net of amount capitalized)
$
$
Income taxes paid (net of refunds)
Other-non cash financing activities:
Financing obligation for contribution of real property to pension plan
$
Reduction of pension obligation
The income tax payments in the three months ended March 29, 2015 , were primarily related to the gain on the sale of a previous owned equity investment in the fourth quarter of 2014, offset by the net of tax losses on bond repurchases in the fourth quarter of 2014.
Other non-cash financing activities relate to the contribution of real property to the Pension Plan. See Note 5 for further discussion.
Recently Issued Accounting Pronouncements
In May 2014, the FASB issued Accounting Standards Update (“ASU”) ASU No. 2014-09, “ Revenue from Contracts with Customers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us for annual and interim periods beginning on or after December 15, 2017, and early adoption is permitted for interim or annual reporting periods beginning after December 15, 2016. We are currently in the process of evaluating the impact of the adoption on our condensed consolidated financial stat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is effective for us for annual and interim periods beginning on or after December 15, 2016, with early adoption permitted. We do not believe the adoption of this guidance will have an impact on our condensed consolidated financial statements.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us for interim and annual reporting periods beginning after December 15, 2016. The standard should be applied prospectively with early adoption permitted. We are currently in the process of evaluating the impact of the adoption on our condensed consolidated financial statement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densed consolidated financial statements.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8, with early adoption permitted. We are currently in the process of evaluating the impact of the adoption on our consolidated financial statements.
In March 2016, the FASB issued ASU No. 2016-08, “ Revenue from Contracts with Customers (Topic 606): Principal versus Agent Consideration (Reporting Revenue Gross versus Net) .”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as described above. We are currently in the process of evaluating the impact of the adoption on our condensed consolidated financial statements.
In March 2016, the FASB issued ASU No. 2016-09, “ Compensation-Stock Compensation (Topic 718): Improvements of Employee Share-Based Payment Accounting .” ASU 2016-09 makes several modifications to Topic 718 related to the accounting for forfeitures, employer tax withholding on share-based compensation and the financial statement presentation of excess tax benefits or deficiencies. This guidance also clarifies the statement of cash flows presentation of certain components of share-based awards. ASU 2016-09 is effective for us for interim and annual reporting periods beginning after December 15, 2016, with early adoption permitted. We do not believe the adoption of this guidance will have a material impact on our condensed consolidated financial statements.
In April 2016, the FASB issued ASU No. 2016-10, “ Revenue from Contracts with Customers (Topic 606): Identifying Performance Obligations and Licensing .” ASU 2016-10 does not change the core principle of the guidance stated in ASU 2014-09, instead, the amendments in this ASU are intended to clarify the following two aspects of Topic 606: identifying performance obligations and the licensing implementation guidance, while retaining the related principles for those areas. ASU 2016-08 will have the same effective date and transition requirements as the new revenue standard issued in ASU 2014-09, as described above. We are currently in the process of evaluating the impact of the adoption on our condensed consolidated financial statements.
Recently Adopted Accounting Pronouncements
In February 2015, the FASB issued ASU No. 2015-02, “ Consolidation (Topic 810); Amendments to the Consolidated Analysis ,” which changed the analysis that a reporting entity must perform to determine whether it should consolidate certain types of legal entities. This guidance was effective for us at the beginning of 2016. The adoption of this guidance did not have an impact on our condensed consolidated financial statements.
In April 2015, the FASB issued ASU No. 2015-05, " Customer's Accounting for Fees Paid in a Cloud Computing Arrangement. " ASU 2015-05 provided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This guidance was effective for us at the beginning of 2016. The adoption of this guidance did not have an impact on our condensed consolidated financial statements.
In March 2016, the FASB issued ASU No. 2016-07, “ Investments-Equity Method and Joint Ventures (Topic 323) .” ASU 2016-07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loss) will be recognized through earnings. ASU 2016-07 is effective for us for interim and annual reporting periods beginning after December 15, 2016, with early adoption permitted. We early adopted this standard and it did not have an impact on our condensed consolidated financial statements .</t>
  </si>
  <si>
    <t>INTANGIBLE ASSETS AND GOODWILL</t>
  </si>
  <si>
    <t>2. INTANGIBLE ASSETS AND GOODWILL
Intangible assets subject to amortization (primarily advertiser lists, subscriber lists and developed technology), mastheads and goodwill consisted of the following:
December 27,
Amortization
March 27,
(in thousands)
2015
Expense
2016
Intangible assets subject to amortization
$
$
—
$
Accumulated amortization
Mastheads
—
Goodwill
—
Total
$
$
$
Amortization expense with respect to intangible assets is summarized below:
Three Months Ended
March 27,
March 29,
(in thousands)
2016
2015
Amortization expense
$
$
The estimated amortization expense for the remainder of fiscal year 2016 and the five succeeding fiscal years is as follows:
Amortization
Expense
Year
(in thousands)
2016 (Remainder)
$
2017
2018
2019
2020
2021</t>
  </si>
  <si>
    <t>INVESTMENTS IN UNCONSOLIDATED COMPANIES</t>
  </si>
  <si>
    <t>3. INVESTMENTS IN UNCONSOLIDATED COMPANIES
The carrying value of investments in unconsolidated companies consisted of the following:
(in thousands)
% Ownership
March 27,
December 27,
Company
Interest
2016
2015
CareerBuilder, LLC
15.0
$
$
Other
Various
$
$
On February 23, 2016, we, along with Gannett Co. Inc. and Tribune Publishing Co. (the “Selling Partners”) sold all of the assets in HomeFinder LLC to Placester Inc. (“Placester”) in exchange for a small stock ownership in Placester and an affiliate agreement with Placester to continue to allow the Selling Partners to sell Placester and HomeFinder LLC’s products and services. As a result of this transaction, during the quarter ended March 27, 2016, we wrote down $0.9 million of our HomeFinder LLC investment, which is recorded in equity income in unconsolidated companies, net , on our condensed consolidated statements of operations.</t>
  </si>
  <si>
    <t>LONG-TERM DEBT</t>
  </si>
  <si>
    <t>4. LONG-TERM DEBT
Our long-term debt consisted of the following:
Face Value at
Carrying Value
March 27,
March 27,
December 27,
(in thousands)
2016
2016
2015
Notes:
9.00% senior secured notes due in 2022
$
$
$
5.750% notes due in 2017
7.150% debentures due in 2027
6.875% debentures due in 2029
Long-term debt
$
$
$
Our outstanding notes are stated net of unamortized debt issuance costs and unamortized discounts, if applicable, totaling $30.5 million and $31.9 million as of March 27, 2016 , and December 27, 2015, respectively.
Debt Repurchases and Loss on Extinguishment of Debt
During the three months ended March 27, 2016 , we repurchased a total of $30.8 million of notes through privately negotiated transactions as follows:
(in thousands)
Face Value
9.00% senior secured notes due in 2022
$
5.750% notes due in 2017
Total notes repurchased
$
We recorded a net gain on extinguishment of debt of $1.5 million during the three months ended March 27, 2016 . We repurchased these notes at a discount and wrote off historical discounts and debt issuance costs during the quarter ended March 27, 2016. We had no debt repurchases during the three months ended March 29, 2015 .
Credit Agreement
Our Third Amended and Restated Credit Agreement dated December 18, 2012, as amended (“Credit Agreement”), is secured by a first-priority security interest in certain of our assets as described below. The Credit Agreement, among other things, provides for commitments of $65.0 million and a maturity date of December 18, 2019. On October 21, 2014, we entered into a Collateralized Issuance and Reimbursement Agreement (“LC Agreement”). Pursuant to the terms of LC Agreement, we may request letters of credit be issued on our behalf in an aggregate face amount not to exceed $35.0 million. We are required to provide cash collateral equal to 101% of the aggregate undrawn stated amount of each outstanding letter of credit.
As of March 27, 2016 , there were standby letters of credit outstanding under the LC Agreement with an aggregate face amount of $31.0 million. There were no borrowings outstanding under the Credit Agreement as of March 27, 2016 .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Substantially all of our subsidiaries guarantee the obligations under the 9.00% Senior Secured Notes due in 2022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or improvements with respect to such PP&amp;E which would be reflected on our condensed consolidated balance sheets or shares of stock and indebtedness of our subsidiaries.
Covenants under the Senior Debt Agreements
The financial covenant under the Credit Agreement requires us to comply with a maximum consolidated total leverage ratio measured quarterly. As of March 27, 2016 , we are required to maintain a consolidated total leverage ratio of not more than 6.00 to 1.00. For purposes of consolidated total leverage ratio, debt is largely defined as debt, net of cash on hand in excess of $20.0 million. As of March 27, 2016 , we were in compliance with our debt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t>
  </si>
  <si>
    <t>EMPLOYEE BENEFITS</t>
  </si>
  <si>
    <t>5. EMPLOYEE BENEFITS
We maintain a noncontributory qualified defined benefit pension plan (“Pension Plan”) , which covers certain eligible current and former employees and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
The elements of retirement expense are as follows:
Three Months Ended
March 27,
March 29,
(in thousands)
2016
2015
Pension plans:
Service Cost
$
$
Interest Cost
Expected return on plan assets
Actuarial loss
Net pension expense
Net post-retirement benefit credit
Net retirement expenses
$
$
In February 2016, we contributed certain of our real property appraised at $47.1 million to our Pension Plan and we entered into lease-back arrangements for the contributed facilities. Our required pension contribution under the Employee Retirement Income Security Act for 2016 is approximately $2.0 million, and the contribution of real property will exceed our required pension contribution for 2016. We leased back the contributed facilities under 11 -year leases with initial annual payments totaling approximately $3.5 million. The contribution and leaseback of these properties in 2016 will be treated as a financing transaction and, accordingly, we will continue to depreciate the carrying value of the properties in our financial statements. No gain or loss will be recognized on the contributions until the termination of the individual leases on those properties. At the time of our contribution, our pension obligation was reduced and a financing obligation was recorded. The financing obligation will be reduced by a portion of the lease payments made to the Pension Plan each month. The balance of this obligation at March 27, 2016, and December 27, 2015, was $74.8 million and $32.4 million, respectively, and relates to certain real properties that were contributed to the Pension Plan in 2016 and 2011.
We have a defined contribution plan (“401(k) plan”), which enables qualified employees to voluntarily defer compensation. The 401(k) plan includes a matching company contribution and a supplemental contribution that is tied to our performance. We suspended our matching contribution to the 401(k) plan in 2009 and as of March 27, 2016 , we have not reinstated that benefit.</t>
  </si>
  <si>
    <t>COMMITMENTS AND CONTINGENCIES</t>
  </si>
  <si>
    <t>6. COMMITMENTS AND CONTINGENCIES
In December 2008, carriers of The Fresno Bee filed a purported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 involving similar allegations was filed by carriers of The Sacramento Bee (“Sacramento case”) in the Superior Court of the State of California in Sacramento County. Both courts have certified the class in these cases.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the first phase addressed independent contractor status, the second phase will address liability, if any, and the third phase will address restitution, if any.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The court has not yet established a date for the second and third phases of trial concerning whether The Sacramento Bee is liable to the carriers in the class for mileage reimbursement or owes any restitution.
The court in the Fresno case bifurcated the trial into two separate phases: the first phase addressed independent contractor status and liability for mileage reimbursement and the second phase will address restitution, if any. The first phase of the Fresno case began in the fourth quarter of fiscal year 2014 and concluded in late March 2015. On April 14, 2016, the court in the Fresno case issued a statement of decision granting judgment in favor of us and The Fresno Bee .
We continue to defend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March 27, 2016 , we had $31.0 million of standby letters of credit secured under the LC Agreement (see Note 4, Long-Term Debt , for further discussion).</t>
  </si>
  <si>
    <t>STOCK PLANS</t>
  </si>
  <si>
    <t>7. STOCK PLANS
Stock Plans Activity
The following table summarizes the restricted stock units (“RSUs”) activity during the three months ended March 27, 2016 :
Weighted
Average Grant
Date Fair
Value
Nonvested — December 27, 2015
$
Granted
$
Vested
$
Forfeited
$
Nonvested — March 27, 2016
$
The total fair value of the RSUs that vested during the three months ended March 27, 2016 , was $0.7 million.
The following table summarizes the stock appreciation rights (“SARs”) activity during the three months ended March 27, 2016 :
Weighted
Aggregate
Average
Intrinsic Value
SARs
Exercise Price
(in thousands)
Outstanding December 27, 2015
$
$
—
Forfeited
$
Expired
$
Outstanding March 27, 2016
$
$
—
Stock-Based Compensation
All stock-based payments, including grants of stock appreciation rights, restricted stock units and common stock under equity incentive plans, are recognized in the financial statements based on their grant date fair values. At March 27, 2016 , we had two stock-based compensation plans. Stock-based compensation expenses are reported in the compensation line item in the condensed consolidated statements of operations. Total stock-based compensation expense for the periods presented in this report, are as follows:
Three Months Ended
March 27,
March 29,
(in thousands)
2016
2015
Stock-based compensation expense
$
$</t>
  </si>
  <si>
    <t>POTENTIAL REVERSE STOCK SPLIT</t>
  </si>
  <si>
    <t>8. Potential Reverse Stock Split
In the first quarter of 2016, our Board of Directors adopted a resolution approving an Amended and Restated Certificate of Incorporation which would allow the Company to effect a reverse stock split of our issued and outstanding Class A and Class B Common Stock at a ratio of not less than one -for- five (1:5) and not more than one -for- twenty five (1:25), with the exact reverse stock split ratio to be determined by the Board of Directors , if they so choose, and publicly announced prior to the filing of the Amended and Restated Certificate of Incorporation. The reverse stock split ratio will be the same for both the Class A and Class B Common Stock. The Amended and Restated Certificate of Incorporation is subject to share holder approval at our Annual Meeting of Shareholders , scheduled to be held on May 18, 2016. The primary purpose of effecting the reverse stock split , if the Board of Directors so elects, is to increase our trading price on the New York Stock Exchange (“NYSE”) to comply with the NYSE continued listing standard requirements , which require an average closing price of at least $1.00 per share over thirty consecutive trading days .
On February 16, 2016, we received notification from the NYSE that we were not in compliance with the NYSE’s continued listing standard requirement. However, as of April 1, 2016, we were notified that we are currently in compliance with the standard. If the Amended and Restated Certificate of Incorporation effecting the reverse stock split is adopted by the shareholders, an Amended and Restated Certificate of Incorporation will become effective, if at all, only upon a determination by the Board of Directors within six months after the A nnual M eeting of Shareholders of the reverse stock ratio to be used and that the actions contemplated by the Amended and Restated Certificate of Incorporation containing such reverse stock split ratio are in the best interests of the Company and the shareholders.</t>
  </si>
  <si>
    <t>SIGNIFICANT ACCOUNTING POLICIES (Policies)</t>
  </si>
  <si>
    <t>Business and Basis of Accounting</t>
  </si>
  <si>
    <t>Business and Basis of Accounting
The McClatchy Company (the “Company,” “we,” “us” or “our”) is a 21st century news and information publisher of well-respected publications such as the Miami Herald , The Kansas City Star , The Sacramento Bee , The Charlotte Observer , The (Raleigh) News and Observer , and the (Fort Worth) Star-Telegram . We operate 29 media companies in 28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We also own 15.0% of CareerBuilder LLC, which operates the nation’s largest online jobs website, CareerBuilder.com, as well as certain other digital company investments.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7, 2015 (“Form 10-K”). Each of the fiscal periods included herein comprise 13 weeks for the first-quarter periods.</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March 27, 2016 , and December 27, 2015 , the carrying amount of these items approximates fair value because of the short maturity of these financial instruments.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March 27, 2016 , and December 27, 2015 , the estimated fair value of long-term debt was $693.1 million and $729.8 million, respectively. At March 27, 2016 , and December 27, 2015 , the carrying value of our long-term debt was $ 876.0 million and $ 905 .4 million, respectively.
Pension plan . As of March 27, 2016 , and December 27, 2015 , we had assets related to our qualified defined benefit pension plan measured at fair value.
Certain assets are measured at fair value on a nonrecurring basis; that is, they are subject to fair value adjustments only in certain circumstances (for example, when there is evidence of impairment). Our non-financial assets measured at fair value on a nonrecurring basis are assets held for sale, goodwill, intangible assets not subject to amortization and equity method investments. All of these are measured using Level 3 inputs. We utilize valuation techniques that seek to maximize the use of observable inputs and minimize the use of unobservable inputs. The significant unobservable inputs include our expected cash flows and discount rates that we estimate market participants would seek for bearing the risk associated with such assets.</t>
  </si>
  <si>
    <t>Property, plant and equipment</t>
  </si>
  <si>
    <t>Property, plant and equipment
During the three months ended March 27, 2016 , we incurred $2.8 million in accelerated depreciation related to the production equipment associated with outsourcing our printing process at two of our media companies. No similar transactions were recorded during the three months ended March 29, 2015.
Depreciation expense with respect to property, plant and equipment is summarized below:
Three Months Ended
March 27,
March 29,
(in thousands)
2016
2015
Depreciation expense
$
12,564
$
11,523</t>
  </si>
  <si>
    <t>Assets held for sale
Assets held for sale includes land and buildings that we began to actively market for sale during 2015 at one of our media companies and a parking structure at another media company. No similar transactions were recorded during the three months ended March 27, 2016.</t>
  </si>
  <si>
    <t>Intangible Assets and Goodwill</t>
  </si>
  <si>
    <t>Intangible Assets and Goodwill
We test for impairment of goodwill annually, at year ‑end, or whenever events occur or circumstances change that would more likely than not reduce the fair value of a reporting unit below its carrying amount. The required two ‑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had no impairment of goodwill during the three months ended March 27, 2016, or March 29, 2015.
Newspaper mastheads (newspaper titles and website domain names) are not subject to amortization and are tested for impairment annually, at year ‑end, or more frequently if events or changes in circumstances indicate that the asset might be impaired. The impairment test consists of a comparison of the fair value of each newspaper masthead with its carrying amount. We use a relief-from-royalty approach that utilizes a discounted cash flow model, as discussed above, to determine the fair value of each newspaper masthead. We had no impairment of newspaper mastheads during the three months ended March 27, 2016, or March 29, 2015.
Long ‑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 ‑lived assets subject to amortization during the three months ended March 27, 2016 , or March 29, 2015 .</t>
  </si>
  <si>
    <t>Segment reporting</t>
  </si>
  <si>
    <t>Segment Reporting
We operate 29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As of March 27, 2016, one of our operating segments (“Western Segment”) consists of our media operations in California, the Northwest, and the Midwest, while the other operating segment (“Eastern Segment”) consists primarily of media operations in the Southeast and Florida.</t>
  </si>
  <si>
    <t>Accumulated Other Comprehensive Loss</t>
  </si>
  <si>
    <t>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7, 2015
$
$
$
Other comprehensive income (loss) before reclassifications
—
Amounts reclassified from AOCL
—
Other comprehensive income (loss)
Balance at March 27, 2016
$
$
$
Amount Reclassified from AOCL
Three Months Ended
March 27,
March 29,
Affected Line in the Condensed
AOCL Component
2016
2015
Consolidated Statements of Operations
Minimum pension and post-retirement liability
$
$
Compensation
Benefit for income taxes
$
$
Net of tax</t>
  </si>
  <si>
    <t>Income Taxes</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We recognize accrued interest related to unrecognized tax benefits in interest expense. Accrued penalties are recognized as a component of income tax expense.</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restricted stock units, and restricted stock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Three Months Ended
March 27,
March 29,
(shares in thousands)
2016
2015
Anti-dilutive common stock equivalents</t>
  </si>
  <si>
    <t>Cash Flow Information</t>
  </si>
  <si>
    <t>Cash Flow Information
Cash paid for interest and income taxes consisted of the following:
Three Months Ended
March 27,
March 29,
(in thousands)
2016
2015
Interest paid (net of amount capitalized)
$
$
Income taxes paid (net of refunds)
Other-non cash financing activities:
Financing obligation for contribution of real property to pension plan
$
Reduction of pension obligation
The income tax payments in the three months ended March 29, 2015 , were primarily related to the gain on the sale of a previous owned equity investment in the fourth quarter of 2014, offset by the net of tax losses on bond repurchases in the fourth quarter of 2014.
Other non-cash financing activities relate to the contribution of real property to the Pension Plan. See Note 5 for further discussion.</t>
  </si>
  <si>
    <t>Recently Issued and Adopted Accounting Pronouncements</t>
  </si>
  <si>
    <t>Recently Issued Accounting Pronouncements
In May 2014, the FASB issued Accounting Standards Update (“ASU”) ASU No. 2014-09, “ Revenue from Contracts with Customers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us for annual and interim periods beginning on or after December 15, 2017, and early adoption is permitted for interim or annual reporting periods beginning after December 15, 2016. We are currently in the process of evaluating the impact of the adoption on our condensed consolidated financial stat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is effective for us for annual and interim periods beginning on or after December 15, 2016, with early adoption permitted. We do not believe the adoption of this guidance will have an impact on our condensed consolidated financial statements.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us for interim and annual reporting periods beginning after December 15, 2016. The standard should be applied prospectively with early adoption permitted. We are currently in the process of evaluating the impact of the adoption on our condensed consolidated financial statement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We do not believe the adoption of this guidance will have an impact on our condensed consolidated financial statements.
In February 2016, the FASB issued ASU No. 2016-02, “ Leases ” (Accounting Standards Codification 842 (“ASC 842”)) and it replaces the existing guidance in ASC 840, “ Leases. ” ASC 842 requires lessees to recognize most leases on their balance sheets as lease liabilities with corresponding right-of-use assets. The new lease standard does not substantially change lessor accounting. It is effective for us for interim and annual reporting periods beginning after December 15, 2018, with early adoption permitted. We are currently in the process of evaluating the impact of the adoption on our consolidated financial statements.
In March 2016, the FASB issued ASU No. 2016-08, “ Revenue from Contracts with Customers (Topic 606): Principal versus Agent Consideration (Reporting Revenue Gross versus Net) .”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as described above. We are currently in the process of evaluating the impact of the adoption on our condensed consolidated financial statements.
In March 2016, the FASB issued ASU No. 2016-09, “ Compensation-Stock Compensation (Topic 718): Improvements of Employee Share-Based Payment Accounting .” ASU 2016-09 makes several modifications to Topic 718 related to the accounting for forfeitures, employer tax withholding on share-based compensation and the financial statement presentation of excess tax benefits or deficiencies. This guidance also clarifies the statement of cash flows presentation of certain components of share-based awards. ASU 2016-09 is effective for us for interim and annual reporting periods beginning after December 15, 2016, with early adoption permitted. We do not believe the adoption of this guidance will have a material impact on our condensed consolidated financial statements.
In April 2016, the FASB issued ASU No. 2016-10, “ Revenue from Contracts with Customers (Topic 606): Identifying Performance Obligations and Licensing .” ASU 2016-10 does not change the core principle of the guidance stated in ASU 2014-09, instead, the amendments in this ASU are intended to clarify the following two aspects of Topic 606: identifying performance obligations and the licensing implementation guidance, while retaining the related principles for those areas. ASU 2016-08 will have the same effective date and transition requirements as the new revenue standard issued in ASU 2014-09, as described above. We are currently in the process of evaluating the impact of the adoption on our condensed consolidated financial statements.
Recently Adopted Accounting Pronouncements
In February 2015, the FASB issued ASU No. 2015-02, “ Consolidation (Topic 810); Amendments to the Consolidated Analysis ,” which changed the analysis that a reporting entity must perform to determine whether it should consolidate certain types of legal entities. This guidance was effective for us at the beginning of 2016. The adoption of this guidance did not have an impact on our condensed consolidated financial statements.
In April 2015, the FASB issued ASU No. 2015-05, " Customer's Accounting for Fees Paid in a Cloud Computing Arrangement. " ASU 2015-05 provided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This guidance was effective for us at the beginning of 2016. The adoption of this guidance did not have an impact on our condensed consolidated financial statements.
In March 2016, the FASB issued ASU No. 2016-07, “ Investments-Equity Method and Joint Ventures (Topic 323) .” ASU 2016-07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loss) will be recognized through earnings. ASU 2016-07 is effective for us for interim and annual reporting periods beginning after December 15, 2016, with early adoption permitted. We early adopted this standard and it did not have an impact on our condensed consolidated financial statements</t>
  </si>
  <si>
    <t>SIGNIFICANT ACCOUNTING POLICIES (Tables)</t>
  </si>
  <si>
    <t>Schedule of components of property, plant and equipment</t>
  </si>
  <si>
    <t>Three Months Ended
March 27,
March 29,
(in thousands)
2016
2015
Depreciation expense
$
12,564
$
11,523</t>
  </si>
  <si>
    <t>Schedule of components of accumulated other comprehensive loss, net of tax</t>
  </si>
  <si>
    <t>Other
Minimum
Comprehensive
Pension and
Loss
Post-
Related to
Retirement
Equity
(in thousands)
Liability
Investments
Total
Balance at December 27, 2015
$
$
$
Other comprehensive income (loss) before reclassifications
—
Amounts reclassified from AOCL
—
Other comprehensive income (loss)
Balance at March 27, 2016
$
$
$</t>
  </si>
  <si>
    <t>Schedule of reclassification out of accumulated other comprehensive income</t>
  </si>
  <si>
    <t>Amount Reclassified from AOCL
Three Months Ended
March 27,
March 29,
Affected Line in the Condensed
AOCL Component
2016
2015
Consolidated Statements of Operations
Minimum pension and post-retirement liability
$
$
Compensation
Benefit for income taxes
$
$
Net of tax</t>
  </si>
  <si>
    <t>Summary of anti-dilutive stock options</t>
  </si>
  <si>
    <t>Three Months Ended
March 27,
March 29,
(shares in thousands)
2016
2015
Anti-dilutive common stock equivalents</t>
  </si>
  <si>
    <t>Schedule of cash paid for interest and income taxes</t>
  </si>
  <si>
    <t>Three Months Ended
March 27,
March 29,
(in thousands)
2016
2015
Interest paid (net of amount capitalized)
$
$
Income taxes paid (net of refunds)
Other-non cash financing activities:
Financing obligation for contribution of real property to pension plan
$
Reduction of pension obligation</t>
  </si>
  <si>
    <t>INTANGIBLE ASSETS AND GOODWILL (Tables)</t>
  </si>
  <si>
    <t>Schedule of intangible assets (primarily advertiser lists, subscriber lists and developed technology), mastheads and goodwill</t>
  </si>
  <si>
    <t>December 27,
Amortization
March 27,
(in thousands)
2015
Expense
2016
Intangible assets subject to amortization
$
$
—
$
Accumulated amortization
Mastheads
—
Goodwill
—
Total
$
$
$</t>
  </si>
  <si>
    <t>Summary of amortization expense with respect to intangible assets</t>
  </si>
  <si>
    <t>Three Months Ended
March 27,
March 29,
(in thousands)
2016
2015
Amortization expense
$
$</t>
  </si>
  <si>
    <t>Amortization expense for the five succeeding fiscal years</t>
  </si>
  <si>
    <t>The estimated amortization expense for the remainder of fiscal year 2016 and the five succeeding fiscal years is as follows:
Amortization
Expense
Year
(in thousands)
2016 (Remainder)
$
2017
2018
2019
2020
2021</t>
  </si>
  <si>
    <t>INVESTMENTS IN UNCONSOLIDATED COMPANIES (Tables)</t>
  </si>
  <si>
    <t>Summary of carrying value of investments in unconsolidated companies</t>
  </si>
  <si>
    <t>(in thousands)
% Ownership
March 27,
December 27,
Company
Interest
2016
2015
CareerBuilder, LLC
15.0
$
$
Other
Various
$
$</t>
  </si>
  <si>
    <t>LONG-TERM DEBT (Tables)</t>
  </si>
  <si>
    <t>Summary of company's long-term debt</t>
  </si>
  <si>
    <t>Face Value at
Carrying Value
March 27,
March 27,
December 27,
(in thousands)
2016
2016
2015
Notes:
9.00% senior secured notes due in 2022
$
$
$
5.750% notes due in 2017
7.150% debentures due in 2027
6.875% debentures due in 2029
Long-term debt
$
$
$</t>
  </si>
  <si>
    <t>Redeemed or repurchase of notes</t>
  </si>
  <si>
    <t>(in thousands)
Face Value
9.00% senior secured notes due in 2022
$
5.750% notes due in 2017
Total notes repurchased
$</t>
  </si>
  <si>
    <t>EMPLOYEE BENEFITS (Tables)</t>
  </si>
  <si>
    <t>Schedule of elements of retirement expense</t>
  </si>
  <si>
    <t>Three Months Ended
March 27,
March 29,
(in thousands)
2016
2015
Pension plans:
Service Cost
$
$
Interest Cost
Expected return on plan assets
Actuarial loss
Net pension expense
Net post-retirement benefit credit
Net retirement expenses
$
$</t>
  </si>
  <si>
    <t>STOCK PLANS (Tables)</t>
  </si>
  <si>
    <t>Summary of the restricted stock units ("RSUs") activity</t>
  </si>
  <si>
    <t>Weighted
Average Grant
Date Fair
Value
Nonvested — December 27, 2015
$
Granted
$
Vested
$
Forfeited
$
Nonvested — March 27, 2016
$</t>
  </si>
  <si>
    <t>Summary of the stock appreciation rights ("SARs") activity</t>
  </si>
  <si>
    <t>The following table summarizes the stock appreciation rights (“SARs”) activity during the three months ended March 27, 2016 :
Weighted
Aggregate
Average
Intrinsic Value
SARs
Exercise Price
(in thousands)
Outstanding December 27, 2015
$
$
—
Forfeited
$
Expired
$
Outstanding March 27, 2016
$
$
—</t>
  </si>
  <si>
    <t>Summary of stock-based compensation expense</t>
  </si>
  <si>
    <t>Three Months Ended
March 27,
March 29,
(in thousands)
2016
2015
Stock-based compensation expense
$
$</t>
  </si>
  <si>
    <t>SIGNIFICANT ACCOUNTING POLICIES (Details) $ in Thousands</t>
  </si>
  <si>
    <t>Mar. 27, 2016USD ($)companyitem</t>
  </si>
  <si>
    <t>Dec. 27, 2015USD ($)</t>
  </si>
  <si>
    <t>Investments in Unconsolidated Companies Activity</t>
  </si>
  <si>
    <t>Number of media companies | company</t>
  </si>
  <si>
    <t>Number of markets | item</t>
  </si>
  <si>
    <t>Number of states | item</t>
  </si>
  <si>
    <t>Length of fiscal quarter</t>
  </si>
  <si>
    <t>91 days</t>
  </si>
  <si>
    <t>Long-term debt fair value disclosure</t>
  </si>
  <si>
    <t>Estimated fair value of long-term debt | $</t>
  </si>
  <si>
    <t>Long-term debt | $</t>
  </si>
  <si>
    <t>Career Builder LLC</t>
  </si>
  <si>
    <t>Ownership Interest (as a percent)</t>
  </si>
  <si>
    <t>15.00%</t>
  </si>
  <si>
    <t>SIGNIFICANT ACCOUNTING POLICIES - PP&amp;E, Intangibles (Details)</t>
  </si>
  <si>
    <t>Mar. 27, 2016USD ($)segment</t>
  </si>
  <si>
    <t>Mar. 29, 2015USD ($)</t>
  </si>
  <si>
    <t>Accelerated depreciation incurred</t>
  </si>
  <si>
    <t>Depreciation expense</t>
  </si>
  <si>
    <t>Goodwill impairment charge</t>
  </si>
  <si>
    <t>Impairment charge of newspaper masthead</t>
  </si>
  <si>
    <t>Intangible assets subject to amortization, net</t>
  </si>
  <si>
    <t>Impairment of long-lived assets subject to amortization</t>
  </si>
  <si>
    <t>Number of operating segments | segment</t>
  </si>
  <si>
    <t>SIGNIFICANT ACCOUNTING POLICIES - AOCI (Details) - USD ($) $ in Thousands</t>
  </si>
  <si>
    <t>Changes in accumulated other comprehensive loss</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Provision for income taxe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 restricted stock units and restricted stock</t>
  </si>
  <si>
    <t>Weighted average anti-dilutive stock options</t>
  </si>
  <si>
    <t>Anti-dilutive stock options (in shares)</t>
  </si>
  <si>
    <t>SIGNIFICANT ACCOUNTING POLICIES - Cash flow (Details) - USD ($) $ in Thousands</t>
  </si>
  <si>
    <t>Interest paid (net of amount capitalized)</t>
  </si>
  <si>
    <t>Income taxes paid (net of refunds)</t>
  </si>
  <si>
    <t>Other non-cash investing activities</t>
  </si>
  <si>
    <t>Financing obligation for contribution of real property to pension plan</t>
  </si>
  <si>
    <t>Reduction in pension obligation</t>
  </si>
  <si>
    <t>INTANGIBLE ASSETS AND GOODWILL (Details) - USD ($)</t>
  </si>
  <si>
    <t>Intangible assets subject to amortization, gross</t>
  </si>
  <si>
    <t>Accumulated amortization</t>
  </si>
  <si>
    <t>Amortization Expense</t>
  </si>
  <si>
    <t>Intangible assets, net</t>
  </si>
  <si>
    <t>Mastheads</t>
  </si>
  <si>
    <t>Impairment Charges</t>
  </si>
  <si>
    <t>Goodwill [Roll Forward]</t>
  </si>
  <si>
    <t>Total</t>
  </si>
  <si>
    <t>INTANGIBLE ASSETS AND GOODWILL - Amortization (Details) - USD ($) $ in Thousands</t>
  </si>
  <si>
    <t>Amortization expense</t>
  </si>
  <si>
    <t>Estimated amortization expense</t>
  </si>
  <si>
    <t>2016 (remainder)</t>
  </si>
  <si>
    <t>INVESTMENTS IN UNCONSOLIDATED COMPANIES (Details) - USD ($)</t>
  </si>
  <si>
    <t>Investments in unconsolidated companies and joint ventures</t>
  </si>
  <si>
    <t>Home Finder LLC</t>
  </si>
  <si>
    <t>Write down of certain unconsolidated investments</t>
  </si>
  <si>
    <t>LONG-TERM DEBT (Details) - USD ($) $ in Thousands</t>
  </si>
  <si>
    <t>Long-term debt disclosures</t>
  </si>
  <si>
    <t>Face Value</t>
  </si>
  <si>
    <t>Carrying value</t>
  </si>
  <si>
    <t>Total long-term debt, net of current</t>
  </si>
  <si>
    <t>Unamortized debt issuance costs and discounts</t>
  </si>
  <si>
    <t>9.00% senior secured notes due in 2022</t>
  </si>
  <si>
    <t>Interest rate (as a percent)</t>
  </si>
  <si>
    <t>9.00%</t>
  </si>
  <si>
    <t>5.750% notes due in 2017</t>
  </si>
  <si>
    <t>5.75%</t>
  </si>
  <si>
    <t>7.150% debentures due in 2027</t>
  </si>
  <si>
    <t>7.15%</t>
  </si>
  <si>
    <t>6.875% debentures due in 2029</t>
  </si>
  <si>
    <t>6.875%</t>
  </si>
  <si>
    <t>LONG-TERM DEBT - Notes and Covenants (Details) $ in Thousands</t>
  </si>
  <si>
    <t>Oct. 21, 2014USD ($)</t>
  </si>
  <si>
    <t>Mar. 27, 2016USD ($)</t>
  </si>
  <si>
    <t>Face value of notes redeemed or repurchased</t>
  </si>
  <si>
    <t>Notes repurchased privately</t>
  </si>
  <si>
    <t>Amendment 21 October 2014</t>
  </si>
  <si>
    <t>Maximum borrowing capacity, before amendment</t>
  </si>
  <si>
    <t>Revolving credit facility | LIBOR</t>
  </si>
  <si>
    <t>Variable rate basis</t>
  </si>
  <si>
    <t>London Interbank Offered Rate</t>
  </si>
  <si>
    <t>Revolving credit facility | Base rate</t>
  </si>
  <si>
    <t>base rate</t>
  </si>
  <si>
    <t>Revolving credit facility | Amendment 21 October 2014</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 Minimum</t>
  </si>
  <si>
    <t>Commitment fees for the unused revolving credit (as a percent)</t>
  </si>
  <si>
    <t>0.50%</t>
  </si>
  <si>
    <t>Revolving credit facility | Amendment 21 October 2014 | Maximum</t>
  </si>
  <si>
    <t>0.625%</t>
  </si>
  <si>
    <t>Revolving credit facility | Amendment 21 October 2014 | LIBOR | Minimum</t>
  </si>
  <si>
    <t>Basis spread on variable rate (as a percent)</t>
  </si>
  <si>
    <t>2.75%</t>
  </si>
  <si>
    <t>Revolving credit facility | Amendment 21 October 2014 | LIBOR | Maximum</t>
  </si>
  <si>
    <t>4.25%</t>
  </si>
  <si>
    <t>Revolving credit facility | Amendment 21 October 2014 | Base rate | Minimum</t>
  </si>
  <si>
    <t>1.75%</t>
  </si>
  <si>
    <t>Revolving credit facility | Amendment 21 October 2014 | Base rate | Maximum</t>
  </si>
  <si>
    <t>3.25%</t>
  </si>
  <si>
    <t>Letter of credit</t>
  </si>
  <si>
    <t>Maximum borrowing capacity</t>
  </si>
  <si>
    <t>Percentage of aggregate undrawn amount of letter of credit required to provide cash collateral</t>
  </si>
  <si>
    <t>101.00%</t>
  </si>
  <si>
    <t>Outstanding letters of credit</t>
  </si>
  <si>
    <t>9.00% Notes</t>
  </si>
  <si>
    <t>Ownership percentage in each of the guarantor subsidiaries</t>
  </si>
  <si>
    <t>100.00%</t>
  </si>
  <si>
    <t>EMPLOYEE BENEFITS (Details) $ in Thousands</t>
  </si>
  <si>
    <t>1 Months Ended</t>
  </si>
  <si>
    <t>Feb. 29, 2016USD ($)</t>
  </si>
  <si>
    <t>Mar. 27, 2016USD ($)item</t>
  </si>
  <si>
    <t>Number of new participants | item</t>
  </si>
  <si>
    <t>Retirement expense for continuing operations</t>
  </si>
  <si>
    <t>Net pension expense</t>
  </si>
  <si>
    <t>Pension plan</t>
  </si>
  <si>
    <t>Service cost</t>
  </si>
  <si>
    <t>Interest cost</t>
  </si>
  <si>
    <t>Expected return on plan assets</t>
  </si>
  <si>
    <t>Actuarial loss</t>
  </si>
  <si>
    <t>Value of contributions to plan</t>
  </si>
  <si>
    <t>Post-retirement plans</t>
  </si>
  <si>
    <t>EMPLOYEE BENEFITS - Contributions (Details) - USD ($)</t>
  </si>
  <si>
    <t>Feb. 29, 2016</t>
  </si>
  <si>
    <t>Medical cost trend rates</t>
  </si>
  <si>
    <t>Required pension contribution</t>
  </si>
  <si>
    <t>Term of leases entered into for property contributed to pension plan</t>
  </si>
  <si>
    <t>11 years</t>
  </si>
  <si>
    <t>Gain or loss recognized on the contribution of property</t>
  </si>
  <si>
    <t>Aggregate Annual Rent Payments On Contributed Property</t>
  </si>
  <si>
    <t>COMMITMENTS AND CONTINGENCIES (Details) $ in Millions</t>
  </si>
  <si>
    <t>Feb. 28, 2009item</t>
  </si>
  <si>
    <t>Dec. 31, 2008item</t>
  </si>
  <si>
    <t>Additional disclosures</t>
  </si>
  <si>
    <t>Outstanding letters of credit | $</t>
  </si>
  <si>
    <t>"Sacramento Case"</t>
  </si>
  <si>
    <t>Contingencies</t>
  </si>
  <si>
    <t>Number of carriers</t>
  </si>
  <si>
    <t>Number of phases</t>
  </si>
  <si>
    <t>"Fresno Case"</t>
  </si>
  <si>
    <t>STOCK PLANS - Activity (Details) $ / shares in Units, $ in Millions</t>
  </si>
  <si>
    <t>Mar. 27, 2016USD ($)$ / sharesshares</t>
  </si>
  <si>
    <t>RSUs</t>
  </si>
  <si>
    <t>RSU's</t>
  </si>
  <si>
    <t>Nonvested at the beginning of the period (in shares) | shares</t>
  </si>
  <si>
    <t>Granted (in shares) | shares</t>
  </si>
  <si>
    <t>Vested (in shares) | shares</t>
  </si>
  <si>
    <t>Forfeited (in shares) | shares</t>
  </si>
  <si>
    <t>Nonvested at the end of the period (in shares) | shares</t>
  </si>
  <si>
    <t>Weighted Average Grant 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Total fair value | $</t>
  </si>
  <si>
    <t>Stock options and SARs</t>
  </si>
  <si>
    <t>Options/SARs</t>
  </si>
  <si>
    <t>Outstanding at the beginning of the period (in shares) | shares</t>
  </si>
  <si>
    <t>Expired (in shares) | shares</t>
  </si>
  <si>
    <t>Outstanding at the end of the period (in shares) | shares</t>
  </si>
  <si>
    <t>Weighted Average Exercise Price</t>
  </si>
  <si>
    <t>Expired (in dollars per share) | $ / shares</t>
  </si>
  <si>
    <t>STOCK PLANS - Stock-based compensation (Details) $ in Thousands</t>
  </si>
  <si>
    <t>Number of stock-based compensation plans | item</t>
  </si>
  <si>
    <t>Stock-based compensation expense | $</t>
  </si>
  <si>
    <t>POTENTIAL REVERSE STOCK SPLIT (Details)</t>
  </si>
  <si>
    <t>Feb. 16, 2016</t>
  </si>
  <si>
    <t>Mar. 27, 2016$ / shares</t>
  </si>
  <si>
    <t>Class of Stock [Line Items]</t>
  </si>
  <si>
    <t>Trading days</t>
  </si>
  <si>
    <t>30 days</t>
  </si>
  <si>
    <t>Reverse stock split period</t>
  </si>
  <si>
    <t>6 months</t>
  </si>
  <si>
    <t>Minimum</t>
  </si>
  <si>
    <t>Share price</t>
  </si>
  <si>
    <t>Minimum | Common Class A</t>
  </si>
  <si>
    <t>Conversion ratio</t>
  </si>
  <si>
    <t>Minimum | Common Class B</t>
  </si>
  <si>
    <t>Maximum | Common Class A</t>
  </si>
  <si>
    <t>Maximum | Common Class B</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c s="3" r="B3" t="s">
        <v>5</v>
      </c>
    </row>
    <row spans="1:3" r="4">
      <c s="3" r="A4" t="s">
        <v>6</v>
      </c>
      <c s="5" r="B4" t="n">
        <v>105608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5" r="B11" t="n">
        <v>2016</v>
      </c>
    </row>
    <row spans="1:3" r="12">
      <c s="3" r="A12" t="s">
        <v>20</v>
      </c>
      <c s="4" r="B12" t="s">
        <v>21</v>
      </c>
    </row>
    <row spans="1:3" r="13">
      <c s="3" r="A13" t="s">
        <v>22</v>
      </c>
    </row>
    <row spans="1:3" r="14">
      <c s="3" r="A14" t="s">
        <v>23</v>
      </c>
      <c s="5" r="C14" t="n">
        <v>54217961</v>
      </c>
    </row>
    <row spans="1:3" r="15">
      <c s="3" r="A15" t="s">
        <v>24</v>
      </c>
    </row>
    <row spans="1:3" r="16">
      <c s="3" r="A16" t="s">
        <v>23</v>
      </c>
      <c s="5" r="C16" t="n">
        <v>24431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9</v>
      </c>
      <c s="2" r="B1" t="s">
        <v>1</v>
      </c>
    </row>
    <row spans="1:2" r="2">
      <c s="2" r="B2" t="s">
        <v>2</v>
      </c>
    </row>
    <row spans="1:2" r="3">
      <c s="6" r="A3" t="s">
        <v>149</v>
      </c>
    </row>
    <row spans="1:2" r="4">
      <c s="3" r="A4" t="s">
        <v>149</v>
      </c>
      <c s="3"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51</v>
      </c>
      <c s="2" r="B1" t="s">
        <v>1</v>
      </c>
    </row>
    <row spans="1:2" r="2">
      <c s="2" r="B2" t="s">
        <v>2</v>
      </c>
    </row>
    <row spans="1:2" r="3">
      <c s="6" r="A3" t="s">
        <v>151</v>
      </c>
    </row>
    <row spans="1:2" r="4">
      <c s="3" r="A4" t="s">
        <v>151</v>
      </c>
      <c s="3"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3</v>
      </c>
      <c s="2" r="B1" t="s">
        <v>1</v>
      </c>
    </row>
    <row spans="1:2" r="2">
      <c s="2" r="B2" t="s">
        <v>2</v>
      </c>
    </row>
    <row spans="1:2" r="3">
      <c s="6" r="A3" t="s">
        <v>153</v>
      </c>
    </row>
    <row spans="1:2" r="4">
      <c s="3" r="A4" t="s">
        <v>153</v>
      </c>
      <c s="3"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6" r="A3" t="s">
        <v>155</v>
      </c>
    </row>
    <row spans="1:2" r="4">
      <c s="3" r="A4" t="s">
        <v>155</v>
      </c>
      <c s="3"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57</v>
      </c>
      <c s="2" r="B1" t="s">
        <v>1</v>
      </c>
    </row>
    <row spans="1:2" r="2">
      <c s="2" r="B2" t="s">
        <v>2</v>
      </c>
    </row>
    <row spans="1:2" r="3">
      <c s="6" r="A3" t="s">
        <v>157</v>
      </c>
    </row>
    <row spans="1:2" r="4">
      <c s="3" r="A4" t="s">
        <v>157</v>
      </c>
      <c s="3"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6" r="A3" t="s">
        <v>159</v>
      </c>
    </row>
    <row spans="1:2" r="4">
      <c s="3" r="A4" t="s">
        <v>159</v>
      </c>
      <c s="3"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6" r="A3" t="s">
        <v>145</v>
      </c>
    </row>
    <row spans="1:2" r="4">
      <c s="3" r="A4" t="s">
        <v>162</v>
      </c>
      <c s="3" r="B4" t="s">
        <v>163</v>
      </c>
    </row>
    <row spans="1:2" r="5">
      <c s="3" r="A5" t="s">
        <v>164</v>
      </c>
      <c s="3" r="B5" t="s">
        <v>165</v>
      </c>
    </row>
    <row spans="1:2" r="6">
      <c s="3" r="A6" t="s">
        <v>166</v>
      </c>
      <c s="3" r="B6" t="s">
        <v>167</v>
      </c>
    </row>
    <row spans="1:2" r="7">
      <c s="3" r="A7" t="s">
        <v>75</v>
      </c>
      <c s="3" r="B7" t="s">
        <v>168</v>
      </c>
    </row>
    <row spans="1:2" r="8">
      <c s="3" r="A8" t="s">
        <v>169</v>
      </c>
      <c s="3" r="B8" t="s">
        <v>170</v>
      </c>
    </row>
    <row spans="1:2" r="9">
      <c s="3" r="A9" t="s">
        <v>171</v>
      </c>
      <c s="3" r="B9" t="s">
        <v>172</v>
      </c>
    </row>
    <row spans="1:2" r="10">
      <c s="3" r="A10" t="s">
        <v>173</v>
      </c>
      <c s="3" r="B10" t="s">
        <v>174</v>
      </c>
    </row>
    <row spans="1:2" r="11">
      <c s="3" r="A11" t="s">
        <v>175</v>
      </c>
      <c s="3" r="B11" t="s">
        <v>176</v>
      </c>
    </row>
    <row spans="1:2" r="12">
      <c s="3" r="A12" t="s">
        <v>177</v>
      </c>
      <c s="3" r="B12" t="s">
        <v>178</v>
      </c>
    </row>
    <row spans="1:2" r="13">
      <c s="3" r="A13" t="s">
        <v>179</v>
      </c>
      <c s="3" r="B13" t="s">
        <v>180</v>
      </c>
    </row>
    <row spans="1:2" r="14">
      <c s="3" r="A14" t="s">
        <v>181</v>
      </c>
      <c s="3" r="B1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183</v>
      </c>
      <c s="2" r="B1" t="s">
        <v>1</v>
      </c>
    </row>
    <row spans="1:2" r="2">
      <c s="2" r="B2" t="s">
        <v>2</v>
      </c>
    </row>
    <row spans="1:2" r="3">
      <c s="6" r="A3" t="s">
        <v>145</v>
      </c>
    </row>
    <row spans="1:2" r="4">
      <c s="3" r="A4" t="s">
        <v>184</v>
      </c>
      <c s="3" r="B4" t="s">
        <v>185</v>
      </c>
    </row>
    <row spans="1:2" r="5">
      <c s="3" r="A5" t="s">
        <v>186</v>
      </c>
      <c s="3" r="B5" t="s">
        <v>187</v>
      </c>
    </row>
    <row spans="1:2" r="6">
      <c s="3" r="A6" t="s">
        <v>188</v>
      </c>
      <c s="3" r="B6" t="s">
        <v>189</v>
      </c>
    </row>
    <row spans="1:2" r="7">
      <c s="3" r="A7" t="s">
        <v>190</v>
      </c>
      <c s="3" r="B7" t="s">
        <v>191</v>
      </c>
    </row>
    <row spans="1:2" r="8">
      <c s="3" r="A8" t="s">
        <v>192</v>
      </c>
      <c s="3" r="B8"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6" r="A3" t="s">
        <v>147</v>
      </c>
    </row>
    <row spans="1:2" r="4">
      <c s="3" r="A4" t="s">
        <v>195</v>
      </c>
      <c s="3" r="B4" t="s">
        <v>196</v>
      </c>
    </row>
    <row spans="1:2" r="5">
      <c s="3" r="A5" t="s">
        <v>197</v>
      </c>
      <c s="3" r="B5" t="s">
        <v>198</v>
      </c>
    </row>
    <row spans="1:2" r="6">
      <c s="3" r="A6" t="s">
        <v>199</v>
      </c>
      <c s="3" r="B6"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1</v>
      </c>
      <c s="2" r="B1" t="s">
        <v>1</v>
      </c>
    </row>
    <row spans="1:2" r="2">
      <c s="2" r="B2" t="s">
        <v>2</v>
      </c>
    </row>
    <row spans="1:2" r="3">
      <c s="6" r="A3" t="s">
        <v>149</v>
      </c>
    </row>
    <row spans="1:2" r="4">
      <c s="3" r="A4" t="s">
        <v>202</v>
      </c>
      <c s="3"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v>
      </c>
      <c s="2" r="B1" t="s">
        <v>1</v>
      </c>
    </row>
    <row spans="1:3" r="2">
      <c s="2" r="B2" t="s">
        <v>2</v>
      </c>
      <c s="2" r="C2" t="s">
        <v>26</v>
      </c>
    </row>
    <row spans="1:3" r="3">
      <c s="6" r="A3" t="s">
        <v>27</v>
      </c>
    </row>
    <row spans="1:3" r="4">
      <c s="3" r="A4" t="s">
        <v>28</v>
      </c>
      <c s="7" r="B4" t="n">
        <v>136256</v>
      </c>
      <c s="7" r="C4" t="n">
        <v>151247</v>
      </c>
    </row>
    <row spans="1:3" r="5">
      <c s="3" r="A5" t="s">
        <v>29</v>
      </c>
      <c s="5" r="B5" t="n">
        <v>90662</v>
      </c>
      <c s="5" r="C5" t="n">
        <v>93209</v>
      </c>
    </row>
    <row spans="1:3" r="6">
      <c s="3" r="A6" t="s">
        <v>30</v>
      </c>
      <c s="5" r="B6" t="n">
        <v>11061</v>
      </c>
      <c s="5" r="C6" t="n">
        <v>12722</v>
      </c>
    </row>
    <row spans="1:3" r="7">
      <c s="3" r="A7" t="s">
        <v>31</v>
      </c>
      <c s="5" r="B7" t="n">
        <v>237979</v>
      </c>
      <c s="5" r="C7" t="n">
        <v>257178</v>
      </c>
    </row>
    <row spans="1:3" r="8">
      <c s="6" r="A8" t="s">
        <v>32</v>
      </c>
    </row>
    <row spans="1:3" r="9">
      <c s="3" r="A9" t="s">
        <v>33</v>
      </c>
      <c s="5" r="B9" t="n">
        <v>102774</v>
      </c>
      <c s="5" r="C9" t="n">
        <v>106672</v>
      </c>
    </row>
    <row spans="1:3" r="10">
      <c s="3" r="A10" t="s">
        <v>34</v>
      </c>
      <c s="5" r="B10" t="n">
        <v>19032</v>
      </c>
      <c s="5" r="C10" t="n">
        <v>24776</v>
      </c>
    </row>
    <row spans="1:3" r="11">
      <c s="3" r="A11" t="s">
        <v>35</v>
      </c>
      <c s="5" r="B11" t="n">
        <v>24562</v>
      </c>
      <c s="5" r="C11" t="n">
        <v>23663</v>
      </c>
    </row>
    <row spans="1:3" r="12">
      <c s="3" r="A12" t="s">
        <v>36</v>
      </c>
      <c s="5" r="B12" t="n">
        <v>97658</v>
      </c>
      <c s="5" r="C12" t="n">
        <v>103225</v>
      </c>
    </row>
    <row spans="1:3" r="13">
      <c s="3" r="A13" t="s">
        <v>37</v>
      </c>
      <c s="5" r="B13" t="n">
        <v>244026</v>
      </c>
      <c s="5" r="C13" t="n">
        <v>258336</v>
      </c>
    </row>
    <row spans="1:3" r="14">
      <c s="3" r="A14" t="s">
        <v>38</v>
      </c>
      <c s="5" r="B14" t="n">
        <v>-6047</v>
      </c>
      <c s="5" r="C14" t="n">
        <v>-1158</v>
      </c>
    </row>
    <row spans="1:3" r="15">
      <c s="6" r="A15" t="s">
        <v>39</v>
      </c>
    </row>
    <row spans="1:3" r="16">
      <c s="3" r="A16" t="s">
        <v>40</v>
      </c>
      <c s="5" r="B16" t="n">
        <v>-20247</v>
      </c>
      <c s="5" r="C16" t="n">
        <v>-22338</v>
      </c>
    </row>
    <row spans="1:3" r="17">
      <c s="3" r="A17" t="s">
        <v>41</v>
      </c>
      <c s="5" r="B17" t="n">
        <v>96</v>
      </c>
      <c s="5" r="C17" t="n">
        <v>63</v>
      </c>
    </row>
    <row spans="1:3" r="18">
      <c s="3" r="A18" t="s">
        <v>42</v>
      </c>
      <c s="5" r="B18" t="n">
        <v>1849</v>
      </c>
      <c s="5" r="C18" t="n">
        <v>3867</v>
      </c>
    </row>
    <row spans="1:3" r="19">
      <c s="3" r="A19" t="s">
        <v>43</v>
      </c>
      <c s="5" r="C19" t="n">
        <v>633</v>
      </c>
    </row>
    <row spans="1:3" r="20">
      <c s="3" r="A20" t="s">
        <v>44</v>
      </c>
      <c s="5" r="B20" t="n">
        <v>1535</v>
      </c>
    </row>
    <row spans="1:3" r="21">
      <c s="3" r="A21" t="s">
        <v>45</v>
      </c>
      <c s="5" r="B21" t="n">
        <v>-42</v>
      </c>
      <c s="5" r="C21" t="n">
        <v>-66</v>
      </c>
    </row>
    <row spans="1:3" r="22">
      <c s="3" r="A22" t="s">
        <v>46</v>
      </c>
      <c s="5" r="B22" t="n">
        <v>-16809</v>
      </c>
      <c s="5" r="C22" t="n">
        <v>-17841</v>
      </c>
    </row>
    <row spans="1:3" r="23">
      <c s="3" r="A23" t="s">
        <v>47</v>
      </c>
      <c s="5" r="B23" t="n">
        <v>-22856</v>
      </c>
      <c s="5" r="C23" t="n">
        <v>-18999</v>
      </c>
    </row>
    <row spans="1:3" r="24">
      <c s="3" r="A24" t="s">
        <v>48</v>
      </c>
      <c s="5" r="B24" t="n">
        <v>-10115</v>
      </c>
      <c s="5" r="C24" t="n">
        <v>-7653</v>
      </c>
    </row>
    <row spans="1:3" r="25">
      <c s="3" r="A25" t="s">
        <v>49</v>
      </c>
      <c s="7" r="B25" t="n">
        <v>-12741</v>
      </c>
      <c s="7" r="C25" t="n">
        <v>-11346</v>
      </c>
    </row>
    <row spans="1:3" r="26">
      <c s="6" r="A26" t="s">
        <v>50</v>
      </c>
    </row>
    <row spans="1:3" r="27">
      <c s="3" r="A27" t="s">
        <v>51</v>
      </c>
      <c s="8" r="B27" t="n">
        <v>-0.16</v>
      </c>
      <c s="8" r="C27" t="n">
        <v>-0.13</v>
      </c>
    </row>
    <row spans="1:3" r="28">
      <c s="6" r="A28" t="s">
        <v>52</v>
      </c>
    </row>
    <row spans="1:3" r="29">
      <c s="3" r="A29" t="s">
        <v>53</v>
      </c>
      <c s="8" r="B29" t="n">
        <v>-0.16</v>
      </c>
      <c s="8" r="C29" t="n">
        <v>-0.13</v>
      </c>
    </row>
    <row spans="1:3" r="30">
      <c s="6" r="A30" t="s">
        <v>54</v>
      </c>
    </row>
    <row spans="1:3" r="31">
      <c s="3" r="A31" t="s">
        <v>55</v>
      </c>
      <c s="5" r="B31" t="n">
        <v>80580</v>
      </c>
      <c s="5" r="C31" t="n">
        <v>87207</v>
      </c>
    </row>
    <row spans="1:3" r="32">
      <c s="3" r="A32" t="s">
        <v>56</v>
      </c>
      <c s="5" r="B32" t="n">
        <v>80580</v>
      </c>
      <c s="5" r="C32" t="n">
        <v>872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04</v>
      </c>
      <c s="2" r="B1" t="s">
        <v>1</v>
      </c>
    </row>
    <row spans="1:2" r="2">
      <c s="2" r="B2" t="s">
        <v>2</v>
      </c>
    </row>
    <row spans="1:2" r="3">
      <c s="6" r="A3" t="s">
        <v>151</v>
      </c>
    </row>
    <row spans="1:2" r="4">
      <c s="3" r="A4" t="s">
        <v>205</v>
      </c>
      <c s="3" r="B4" t="s">
        <v>206</v>
      </c>
    </row>
    <row spans="1:2" r="5">
      <c s="3" r="A5" t="s">
        <v>207</v>
      </c>
      <c s="3" r="B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9</v>
      </c>
      <c s="2" r="B1" t="s">
        <v>1</v>
      </c>
    </row>
    <row spans="1:2" r="2">
      <c s="2" r="B2" t="s">
        <v>2</v>
      </c>
    </row>
    <row spans="1:2" r="3">
      <c s="6" r="A3" t="s">
        <v>153</v>
      </c>
    </row>
    <row spans="1:2" r="4">
      <c s="3" r="A4" t="s">
        <v>210</v>
      </c>
      <c s="3"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12</v>
      </c>
      <c s="2" r="B1" t="s">
        <v>1</v>
      </c>
    </row>
    <row spans="1:2" r="2">
      <c s="2" r="B2" t="s">
        <v>2</v>
      </c>
    </row>
    <row spans="1:2" r="3">
      <c s="6" r="A3" t="s">
        <v>157</v>
      </c>
    </row>
    <row spans="1:2" r="4">
      <c s="3" r="A4" t="s">
        <v>213</v>
      </c>
      <c s="3" r="B4" t="s">
        <v>214</v>
      </c>
    </row>
    <row spans="1:2" r="5">
      <c s="3" r="A5" t="s">
        <v>215</v>
      </c>
      <c s="3" r="B5" t="s">
        <v>216</v>
      </c>
    </row>
    <row spans="1:2" r="6">
      <c s="3" r="A6" t="s">
        <v>217</v>
      </c>
      <c s="3" r="B6"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32"/>
    <col customWidth="1" max="3" min="3" width="21"/>
  </cols>
  <sheetData>
    <row spans="1:3" r="1">
      <c s="1" r="A1" t="s">
        <v>219</v>
      </c>
      <c s="2" r="B1" t="s">
        <v>1</v>
      </c>
    </row>
    <row spans="1:3" r="2">
      <c s="2" r="B2" t="s">
        <v>220</v>
      </c>
      <c s="2" r="C2" t="s">
        <v>221</v>
      </c>
    </row>
    <row spans="1:3" r="3">
      <c s="6" r="A3" t="s">
        <v>222</v>
      </c>
    </row>
    <row spans="1:3" r="4">
      <c s="3" r="A4" t="s">
        <v>223</v>
      </c>
      <c s="5" r="B4" t="n">
        <v>29</v>
      </c>
    </row>
    <row spans="1:3" r="5">
      <c s="3" r="A5" t="s">
        <v>224</v>
      </c>
      <c s="5" r="B5" t="n">
        <v>28</v>
      </c>
    </row>
    <row spans="1:3" r="6">
      <c s="3" r="A6" t="s">
        <v>225</v>
      </c>
      <c s="5" r="B6" t="n">
        <v>14</v>
      </c>
    </row>
    <row spans="1:3" r="7">
      <c s="3" r="A7" t="s">
        <v>226</v>
      </c>
      <c s="3" r="B7" t="s">
        <v>227</v>
      </c>
    </row>
    <row spans="1:3" r="8">
      <c s="6" r="A8" t="s">
        <v>228</v>
      </c>
    </row>
    <row spans="1:3" r="9">
      <c s="3" r="A9" t="s">
        <v>229</v>
      </c>
      <c s="7" r="B9" t="n">
        <v>693100</v>
      </c>
      <c s="7" r="C9" t="n">
        <v>729800</v>
      </c>
    </row>
    <row spans="1:3" r="10">
      <c s="3" r="A10" t="s">
        <v>230</v>
      </c>
      <c s="7" r="B10" t="n">
        <v>875989</v>
      </c>
      <c s="7" r="C10" t="n">
        <v>905425</v>
      </c>
    </row>
    <row spans="1:3" r="11">
      <c s="3" r="A11" t="s">
        <v>231</v>
      </c>
    </row>
    <row spans="1:3" r="12">
      <c s="6" r="A12" t="s">
        <v>222</v>
      </c>
    </row>
    <row spans="1:3" r="13">
      <c s="3" r="A13" t="s">
        <v>232</v>
      </c>
      <c s="3" r="B1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8"/>
    <col customWidth="1" max="3" min="3" width="21"/>
  </cols>
  <sheetData>
    <row spans="1:3" r="1">
      <c s="1" r="A1" t="s">
        <v>234</v>
      </c>
      <c s="2" r="B1" t="s">
        <v>1</v>
      </c>
    </row>
    <row spans="1:3" r="2">
      <c s="2" r="B2" t="s">
        <v>235</v>
      </c>
      <c s="2" r="C2" t="s">
        <v>236</v>
      </c>
    </row>
    <row spans="1:3" r="3">
      <c s="6" r="A3" t="s">
        <v>166</v>
      </c>
    </row>
    <row spans="1:3" r="4">
      <c s="3" r="A4" t="s">
        <v>237</v>
      </c>
      <c s="7" r="B4" t="n">
        <v>2800000</v>
      </c>
    </row>
    <row spans="1:3" r="5">
      <c s="3" r="A5" t="s">
        <v>238</v>
      </c>
      <c s="5" r="B5" t="n">
        <v>12564000</v>
      </c>
      <c s="7" r="C5" t="n">
        <v>11523000</v>
      </c>
    </row>
    <row spans="1:3" r="6">
      <c s="6" r="A6" t="s">
        <v>169</v>
      </c>
    </row>
    <row spans="1:3" r="7">
      <c s="3" r="A7" t="s">
        <v>239</v>
      </c>
      <c s="5" r="B7" t="n">
        <v>0</v>
      </c>
      <c s="5" r="C7" t="n">
        <v>0</v>
      </c>
    </row>
    <row spans="1:3" r="8">
      <c s="3" r="A8" t="s">
        <v>240</v>
      </c>
      <c s="5" r="B8" t="n">
        <v>0</v>
      </c>
      <c s="5" r="C8" t="n">
        <v>0</v>
      </c>
    </row>
    <row spans="1:3" r="9">
      <c s="6" r="A9" t="s">
        <v>241</v>
      </c>
    </row>
    <row spans="1:3" r="10">
      <c s="3" r="A10" t="s">
        <v>242</v>
      </c>
      <c s="7" r="B10" t="n">
        <v>0</v>
      </c>
      <c s="7" r="C10" t="n">
        <v>0</v>
      </c>
    </row>
    <row spans="1:3" r="11">
      <c s="6" r="A11" t="s">
        <v>171</v>
      </c>
    </row>
    <row spans="1:3" r="12">
      <c s="3" r="A12" t="s">
        <v>243</v>
      </c>
      <c s="5" r="B12"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4</v>
      </c>
      <c s="2" r="B1" t="s">
        <v>1</v>
      </c>
    </row>
    <row spans="1:3" r="2">
      <c s="2" r="B2" t="s">
        <v>2</v>
      </c>
      <c s="2" r="C2" t="s">
        <v>26</v>
      </c>
    </row>
    <row spans="1:3" r="3">
      <c s="6" r="A3" t="s">
        <v>245</v>
      </c>
    </row>
    <row spans="1:3" r="4">
      <c s="3" r="A4" t="s">
        <v>246</v>
      </c>
      <c s="7" r="B4" t="n">
        <v>-421808</v>
      </c>
    </row>
    <row spans="1:3" r="5">
      <c s="3" r="A5" t="s">
        <v>247</v>
      </c>
      <c s="5" r="B5" t="n">
        <v>-495</v>
      </c>
    </row>
    <row spans="1:3" r="6">
      <c s="3" r="A6" t="s">
        <v>248</v>
      </c>
      <c s="5" r="B6" t="n">
        <v>2302</v>
      </c>
    </row>
    <row spans="1:3" r="7">
      <c s="3" r="A7" t="s">
        <v>63</v>
      </c>
      <c s="5" r="B7" t="n">
        <v>1807</v>
      </c>
      <c s="7" r="C7" t="n">
        <v>2634</v>
      </c>
    </row>
    <row spans="1:3" r="8">
      <c s="3" r="A8" t="s">
        <v>249</v>
      </c>
      <c s="5" r="B8" t="n">
        <v>-420001</v>
      </c>
    </row>
    <row spans="1:3" r="9">
      <c s="6" r="A9" t="s">
        <v>250</v>
      </c>
    </row>
    <row spans="1:3" r="10">
      <c s="3" r="A10" t="s">
        <v>33</v>
      </c>
      <c s="5" r="B10" t="n">
        <v>102774</v>
      </c>
      <c s="5" r="C10" t="n">
        <v>106672</v>
      </c>
    </row>
    <row spans="1:3" r="11">
      <c s="3" r="A11" t="s">
        <v>251</v>
      </c>
      <c s="5" r="B11" t="n">
        <v>-10115</v>
      </c>
      <c s="5" r="C11" t="n">
        <v>-7653</v>
      </c>
    </row>
    <row spans="1:3" r="12">
      <c s="3" r="A12" t="s">
        <v>252</v>
      </c>
      <c s="5" r="B12" t="n">
        <v>12741</v>
      </c>
      <c s="5" r="C12" t="n">
        <v>11346</v>
      </c>
    </row>
    <row spans="1:3" r="13">
      <c s="3" r="A13" t="s">
        <v>253</v>
      </c>
    </row>
    <row spans="1:3" r="14">
      <c s="6" r="A14" t="s">
        <v>245</v>
      </c>
    </row>
    <row spans="1:3" r="15">
      <c s="3" r="A15" t="s">
        <v>246</v>
      </c>
      <c s="5" r="B15" t="n">
        <v>-411956</v>
      </c>
    </row>
    <row spans="1:3" r="16">
      <c s="3" r="A16" t="s">
        <v>248</v>
      </c>
      <c s="5" r="B16" t="n">
        <v>2302</v>
      </c>
    </row>
    <row spans="1:3" r="17">
      <c s="3" r="A17" t="s">
        <v>63</v>
      </c>
      <c s="5" r="B17" t="n">
        <v>2302</v>
      </c>
    </row>
    <row spans="1:3" r="18">
      <c s="3" r="A18" t="s">
        <v>249</v>
      </c>
      <c s="5" r="B18" t="n">
        <v>-409654</v>
      </c>
    </row>
    <row spans="1:3" r="19">
      <c s="3" r="A19" t="s">
        <v>254</v>
      </c>
    </row>
    <row spans="1:3" r="20">
      <c s="6" r="A20" t="s">
        <v>250</v>
      </c>
    </row>
    <row spans="1:3" r="21">
      <c s="3" r="A21" t="s">
        <v>33</v>
      </c>
      <c s="5" r="B21" t="n">
        <v>3837</v>
      </c>
      <c s="5" r="C21" t="n">
        <v>4802</v>
      </c>
    </row>
    <row spans="1:3" r="22">
      <c s="3" r="A22" t="s">
        <v>251</v>
      </c>
      <c s="5" r="B22" t="n">
        <v>-1535</v>
      </c>
      <c s="5" r="C22" t="n">
        <v>-1921</v>
      </c>
    </row>
    <row spans="1:3" r="23">
      <c s="3" r="A23" t="s">
        <v>252</v>
      </c>
      <c s="5" r="B23" t="n">
        <v>2302</v>
      </c>
      <c s="7" r="C23" t="n">
        <v>2881</v>
      </c>
    </row>
    <row spans="1:3" r="24">
      <c s="3" r="A24" t="s">
        <v>255</v>
      </c>
    </row>
    <row spans="1:3" r="25">
      <c s="6" r="A25" t="s">
        <v>245</v>
      </c>
    </row>
    <row spans="1:3" r="26">
      <c s="3" r="A26" t="s">
        <v>246</v>
      </c>
      <c s="5" r="B26" t="n">
        <v>-9852</v>
      </c>
    </row>
    <row spans="1:3" r="27">
      <c s="3" r="A27" t="s">
        <v>247</v>
      </c>
      <c s="5" r="B27" t="n">
        <v>-495</v>
      </c>
    </row>
    <row spans="1:3" r="28">
      <c s="3" r="A28" t="s">
        <v>63</v>
      </c>
      <c s="5" r="B28" t="n">
        <v>-495</v>
      </c>
    </row>
    <row spans="1:3" r="29">
      <c s="3" r="A29" t="s">
        <v>249</v>
      </c>
      <c s="7" r="B29" t="n">
        <v>-103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56</v>
      </c>
      <c s="2" r="B1" t="s">
        <v>1</v>
      </c>
    </row>
    <row spans="1:3" r="2">
      <c s="2" r="B2" t="s">
        <v>2</v>
      </c>
      <c s="2" r="C2" t="s">
        <v>26</v>
      </c>
    </row>
    <row spans="1:3" r="3">
      <c s="3" r="A3" t="s">
        <v>257</v>
      </c>
    </row>
    <row spans="1:3" r="4">
      <c s="6" r="A4" t="s">
        <v>258</v>
      </c>
    </row>
    <row spans="1:3" r="5">
      <c s="3" r="A5" t="s">
        <v>259</v>
      </c>
      <c s="5" r="B5" t="n">
        <v>4487</v>
      </c>
      <c s="5" r="C5" t="n">
        <v>45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60</v>
      </c>
      <c s="2" r="B1" t="s">
        <v>1</v>
      </c>
    </row>
    <row spans="1:3" r="2">
      <c s="2" r="B2" t="s">
        <v>2</v>
      </c>
      <c s="2" r="C2" t="s">
        <v>26</v>
      </c>
    </row>
    <row spans="1:3" r="3">
      <c s="6" r="A3" t="s">
        <v>179</v>
      </c>
    </row>
    <row spans="1:3" r="4">
      <c s="3" r="A4" t="s">
        <v>261</v>
      </c>
      <c s="7" r="B4" t="n">
        <v>11087</v>
      </c>
      <c s="7" r="C4" t="n">
        <v>12695</v>
      </c>
    </row>
    <row spans="1:3" r="5">
      <c s="3" r="A5" t="s">
        <v>262</v>
      </c>
      <c s="5" r="B5" t="n">
        <v>-5850</v>
      </c>
      <c s="7" r="C5" t="n">
        <v>178581</v>
      </c>
    </row>
    <row spans="1:3" r="6">
      <c s="6" r="A6" t="s">
        <v>263</v>
      </c>
    </row>
    <row spans="1:3" r="7">
      <c s="3" r="A7" t="s">
        <v>264</v>
      </c>
      <c s="5" r="B7" t="n">
        <v>47130</v>
      </c>
    </row>
    <row spans="1:3" r="8">
      <c s="3" r="A8" t="s">
        <v>265</v>
      </c>
      <c s="7" r="B8" t="n">
        <v>-471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266</v>
      </c>
      <c s="2" r="B1" t="s">
        <v>1</v>
      </c>
    </row>
    <row spans="1:4" r="2">
      <c s="2" r="B2" t="s">
        <v>2</v>
      </c>
      <c s="2" r="C2" t="s">
        <v>26</v>
      </c>
      <c s="2" r="D2" t="s">
        <v>2</v>
      </c>
    </row>
    <row spans="1:4" r="3">
      <c s="6" r="A3" t="s">
        <v>267</v>
      </c>
    </row>
    <row spans="1:4" r="4">
      <c s="3" r="A4" t="s">
        <v>246</v>
      </c>
      <c s="7" r="B4" t="n">
        <v>833254000</v>
      </c>
    </row>
    <row spans="1:4" r="5">
      <c s="3" r="A5" t="s">
        <v>249</v>
      </c>
      <c s="5" r="B5" t="n">
        <v>833254000</v>
      </c>
    </row>
    <row spans="1:4" r="6">
      <c s="6" r="A6" t="s">
        <v>268</v>
      </c>
    </row>
    <row spans="1:4" r="7">
      <c s="3" r="A7" t="s">
        <v>246</v>
      </c>
      <c s="5" r="B7" t="n">
        <v>-663735000</v>
      </c>
    </row>
    <row spans="1:4" r="8">
      <c s="3" r="A8" t="s">
        <v>269</v>
      </c>
      <c s="5" r="B8" t="n">
        <v>-11998000</v>
      </c>
      <c s="7" r="C8" t="n">
        <v>-12140000</v>
      </c>
    </row>
    <row spans="1:4" r="9">
      <c s="3" r="A9" t="s">
        <v>249</v>
      </c>
      <c s="5" r="B9" t="n">
        <v>-675733000</v>
      </c>
    </row>
    <row spans="1:4" r="10">
      <c s="6" r="A10" t="s">
        <v>241</v>
      </c>
    </row>
    <row spans="1:4" r="11">
      <c s="3" r="A11" t="s">
        <v>246</v>
      </c>
      <c s="5" r="B11" t="n">
        <v>169519000</v>
      </c>
    </row>
    <row spans="1:4" r="12">
      <c s="3" r="A12" t="s">
        <v>269</v>
      </c>
      <c s="5" r="B12" t="n">
        <v>-11998000</v>
      </c>
      <c s="5" r="C12" t="n">
        <v>-12140000</v>
      </c>
    </row>
    <row spans="1:4" r="13">
      <c s="3" r="A13" t="s">
        <v>270</v>
      </c>
      <c s="5" r="B13" t="n">
        <v>169519000</v>
      </c>
      <c s="7" r="D13" t="n">
        <v>157521000</v>
      </c>
    </row>
    <row spans="1:4" r="14">
      <c s="6" r="A14" t="s">
        <v>271</v>
      </c>
    </row>
    <row spans="1:4" r="15">
      <c s="3" r="A15" t="s">
        <v>246</v>
      </c>
      <c s="5" r="B15" t="n">
        <v>179132000</v>
      </c>
    </row>
    <row spans="1:4" r="16">
      <c s="3" r="A16" t="s">
        <v>272</v>
      </c>
      <c s="5" r="B16" t="n">
        <v>0</v>
      </c>
      <c s="5" r="C16" t="n">
        <v>0</v>
      </c>
    </row>
    <row spans="1:4" r="17">
      <c s="3" r="A17" t="s">
        <v>249</v>
      </c>
      <c s="5" r="B17" t="n">
        <v>179132000</v>
      </c>
    </row>
    <row spans="1:4" r="18">
      <c s="6" r="A18" t="s">
        <v>273</v>
      </c>
    </row>
    <row spans="1:4" r="19">
      <c s="3" r="A19" t="s">
        <v>246</v>
      </c>
      <c s="5" r="B19" t="n">
        <v>705174000</v>
      </c>
    </row>
    <row spans="1:4" r="20">
      <c s="3" r="A20" t="s">
        <v>239</v>
      </c>
      <c s="5" r="B20" t="n">
        <v>0</v>
      </c>
      <c s="5" r="C20" t="n">
        <v>0</v>
      </c>
    </row>
    <row spans="1:4" r="21">
      <c s="3" r="A21" t="s">
        <v>249</v>
      </c>
      <c s="5" r="B21" t="n">
        <v>705174000</v>
      </c>
    </row>
    <row spans="1:4" r="22">
      <c s="6" r="A22" t="s">
        <v>274</v>
      </c>
    </row>
    <row spans="1:4" r="23">
      <c s="3" r="A23" t="s">
        <v>246</v>
      </c>
      <c s="5" r="B23" t="n">
        <v>1053825000</v>
      </c>
    </row>
    <row spans="1:4" r="24">
      <c s="3" r="A24" t="s">
        <v>269</v>
      </c>
      <c s="5" r="B24" t="n">
        <v>-11998000</v>
      </c>
      <c s="7" r="C24" t="n">
        <v>-12140000</v>
      </c>
    </row>
    <row spans="1:4" r="25">
      <c s="3" r="A25" t="s">
        <v>249</v>
      </c>
      <c s="7" r="B25" t="n">
        <v>1041827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5</v>
      </c>
      <c s="2" r="B1" t="s">
        <v>1</v>
      </c>
    </row>
    <row spans="1:3" r="2">
      <c s="2" r="B2" t="s">
        <v>2</v>
      </c>
      <c s="2" r="C2" t="s">
        <v>26</v>
      </c>
    </row>
    <row spans="1:3" r="3">
      <c s="6" r="A3" t="s">
        <v>147</v>
      </c>
    </row>
    <row spans="1:3" r="4">
      <c s="3" r="A4" t="s">
        <v>276</v>
      </c>
      <c s="7" r="B4" t="n">
        <v>11998</v>
      </c>
      <c s="7" r="C4" t="n">
        <v>12140</v>
      </c>
    </row>
    <row spans="1:3" r="5">
      <c s="6" r="A5" t="s">
        <v>277</v>
      </c>
    </row>
    <row spans="1:3" r="6">
      <c s="3" r="A6" t="s">
        <v>278</v>
      </c>
      <c s="5" r="B6" t="n">
        <v>35988</v>
      </c>
    </row>
    <row spans="1:3" r="7">
      <c s="5" r="A7" t="n">
        <v>2017</v>
      </c>
      <c s="5" r="B7" t="n">
        <v>48907</v>
      </c>
    </row>
    <row spans="1:3" r="8">
      <c s="5" r="A8" t="n">
        <v>2018</v>
      </c>
      <c s="5" r="B8" t="n">
        <v>47275</v>
      </c>
    </row>
    <row spans="1:3" r="9">
      <c s="5" r="A9" t="n">
        <v>2019</v>
      </c>
      <c s="5" r="B9" t="n">
        <v>23769</v>
      </c>
    </row>
    <row spans="1:3" r="10">
      <c s="5" r="A10" t="n">
        <v>2020</v>
      </c>
      <c s="5" r="B10" t="n">
        <v>418</v>
      </c>
    </row>
    <row spans="1:3" r="11">
      <c s="5" r="A11" t="n">
        <v>2021</v>
      </c>
      <c s="7" r="B11" t="n">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26</v>
      </c>
    </row>
    <row spans="1:3" r="3">
      <c s="6" r="A3" t="s">
        <v>58</v>
      </c>
    </row>
    <row spans="1:3" r="4">
      <c s="3" r="A4" t="s">
        <v>49</v>
      </c>
      <c s="7" r="B4" t="n">
        <v>-12741</v>
      </c>
      <c s="7" r="C4" t="n">
        <v>-11346</v>
      </c>
    </row>
    <row spans="1:3" r="5">
      <c s="6" r="A5" t="s">
        <v>59</v>
      </c>
    </row>
    <row spans="1:3" r="6">
      <c s="3" r="A6" t="s">
        <v>60</v>
      </c>
      <c s="5" r="B6" t="n">
        <v>2302</v>
      </c>
      <c s="5" r="C6" t="n">
        <v>2881</v>
      </c>
    </row>
    <row spans="1:3" r="7">
      <c s="6" r="A7" t="s">
        <v>61</v>
      </c>
    </row>
    <row spans="1:3" r="8">
      <c s="3" r="A8" t="s">
        <v>62</v>
      </c>
      <c s="5" r="B8" t="n">
        <v>-495</v>
      </c>
      <c s="5" r="C8" t="n">
        <v>-247</v>
      </c>
    </row>
    <row spans="1:3" r="9">
      <c s="3" r="A9" t="s">
        <v>63</v>
      </c>
      <c s="5" r="B9" t="n">
        <v>1807</v>
      </c>
      <c s="5" r="C9" t="n">
        <v>2634</v>
      </c>
    </row>
    <row spans="1:3" r="10">
      <c s="3" r="A10" t="s">
        <v>64</v>
      </c>
      <c s="7" r="B10" t="n">
        <v>-10934</v>
      </c>
      <c s="7" r="C10" t="n">
        <v>-87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r="A1" t="s">
        <v>279</v>
      </c>
      <c s="2" r="B1" t="s">
        <v>1</v>
      </c>
    </row>
    <row spans="1:4" r="2">
      <c s="2" r="B2" t="s">
        <v>2</v>
      </c>
      <c s="2" r="C2" t="s">
        <v>26</v>
      </c>
      <c s="2" r="D2" t="s">
        <v>69</v>
      </c>
    </row>
    <row spans="1:4" r="3">
      <c s="6" r="A3" t="s">
        <v>280</v>
      </c>
    </row>
    <row spans="1:4" r="4">
      <c s="3" r="A4" t="s">
        <v>84</v>
      </c>
      <c s="7" r="B4" t="n">
        <v>235217000</v>
      </c>
      <c s="7" r="D4" t="n">
        <v>233538000</v>
      </c>
    </row>
    <row spans="1:4" r="5">
      <c s="3" r="A5" t="s">
        <v>239</v>
      </c>
      <c s="7" r="B5" t="n">
        <v>0</v>
      </c>
      <c s="7" r="C5" t="n">
        <v>0</v>
      </c>
    </row>
    <row spans="1:4" r="6">
      <c s="3" r="A6" t="s">
        <v>231</v>
      </c>
    </row>
    <row spans="1:4" r="7">
      <c s="6" r="A7" t="s">
        <v>280</v>
      </c>
    </row>
    <row spans="1:4" r="8">
      <c s="3" r="A8" t="s">
        <v>232</v>
      </c>
      <c s="3" r="B8" t="s">
        <v>233</v>
      </c>
    </row>
    <row spans="1:4" r="9">
      <c s="3" r="A9" t="s">
        <v>84</v>
      </c>
      <c s="7" r="B9" t="n">
        <v>232392000</v>
      </c>
      <c s="5" r="D9" t="n">
        <v>230170000</v>
      </c>
    </row>
    <row spans="1:4" r="10">
      <c s="3" r="A10" t="s">
        <v>30</v>
      </c>
    </row>
    <row spans="1:4" r="11">
      <c s="6" r="A11" t="s">
        <v>280</v>
      </c>
    </row>
    <row spans="1:4" r="12">
      <c s="3" r="A12" t="s">
        <v>84</v>
      </c>
      <c s="5" r="B12" t="n">
        <v>2825000</v>
      </c>
      <c s="7" r="D12" t="n">
        <v>3368000</v>
      </c>
    </row>
    <row spans="1:4" r="13">
      <c s="3" r="A13" t="s">
        <v>281</v>
      </c>
    </row>
    <row spans="1:4" r="14">
      <c s="6" r="A14" t="s">
        <v>280</v>
      </c>
    </row>
    <row spans="1:4" r="15">
      <c s="3" r="A15" t="s">
        <v>282</v>
      </c>
      <c s="7" r="B15" t="n">
        <v>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83</v>
      </c>
      <c s="2" r="B1" t="s">
        <v>2</v>
      </c>
      <c s="2" r="C1" t="s">
        <v>69</v>
      </c>
    </row>
    <row spans="1:3" r="2">
      <c s="6" r="A2" t="s">
        <v>284</v>
      </c>
    </row>
    <row spans="1:3" r="3">
      <c s="3" r="A3" t="s">
        <v>285</v>
      </c>
      <c s="7" r="B3" t="n">
        <v>906478</v>
      </c>
    </row>
    <row spans="1:3" r="4">
      <c s="3" r="A4" t="s">
        <v>286</v>
      </c>
      <c s="5" r="B4" t="n">
        <v>875989</v>
      </c>
      <c s="7" r="C4" t="n">
        <v>905425</v>
      </c>
    </row>
    <row spans="1:3" r="5">
      <c s="3" r="A5" t="s">
        <v>287</v>
      </c>
      <c s="5" r="B5" t="n">
        <v>875989</v>
      </c>
      <c s="5" r="C5" t="n">
        <v>905425</v>
      </c>
    </row>
    <row spans="1:3" r="6">
      <c s="3" r="A6" t="s">
        <v>288</v>
      </c>
      <c s="7" r="B6" t="n">
        <v>30500</v>
      </c>
      <c s="7" r="C6" t="n">
        <v>31900</v>
      </c>
    </row>
    <row spans="1:3" r="7">
      <c s="3" r="A7" t="s">
        <v>289</v>
      </c>
    </row>
    <row spans="1:3" r="8">
      <c s="6" r="A8" t="s">
        <v>284</v>
      </c>
    </row>
    <row spans="1:3" r="9">
      <c s="3" r="A9" t="s">
        <v>290</v>
      </c>
      <c s="3" r="B9" t="s">
        <v>291</v>
      </c>
      <c s="3" r="C9" t="s">
        <v>291</v>
      </c>
    </row>
    <row spans="1:3" r="10">
      <c s="3" r="A10" t="s">
        <v>285</v>
      </c>
      <c s="7" r="B10" t="n">
        <v>506415</v>
      </c>
    </row>
    <row spans="1:3" r="11">
      <c s="3" r="A11" t="s">
        <v>286</v>
      </c>
      <c s="7" r="B11" t="n">
        <v>497113</v>
      </c>
      <c s="7" r="C11" t="n">
        <v>506571</v>
      </c>
    </row>
    <row spans="1:3" r="12">
      <c s="3" r="A12" t="s">
        <v>292</v>
      </c>
    </row>
    <row spans="1:3" r="13">
      <c s="6" r="A13" t="s">
        <v>284</v>
      </c>
    </row>
    <row spans="1:3" r="14">
      <c s="3" r="A14" t="s">
        <v>290</v>
      </c>
      <c s="3" r="B14" t="s">
        <v>293</v>
      </c>
      <c s="3" r="C14" t="s">
        <v>293</v>
      </c>
    </row>
    <row spans="1:3" r="15">
      <c s="3" r="A15" t="s">
        <v>285</v>
      </c>
      <c s="7" r="B15" t="n">
        <v>34645</v>
      </c>
    </row>
    <row spans="1:3" r="16">
      <c s="3" r="A16" t="s">
        <v>286</v>
      </c>
      <c s="7" r="B16" t="n">
        <v>34168</v>
      </c>
      <c s="7" r="C16" t="n">
        <v>54551</v>
      </c>
    </row>
    <row spans="1:3" r="17">
      <c s="3" r="A17" t="s">
        <v>294</v>
      </c>
    </row>
    <row spans="1:3" r="18">
      <c s="6" r="A18" t="s">
        <v>284</v>
      </c>
    </row>
    <row spans="1:3" r="19">
      <c s="3" r="A19" t="s">
        <v>290</v>
      </c>
      <c s="3" r="B19" t="s">
        <v>295</v>
      </c>
      <c s="3" r="C19" t="s">
        <v>295</v>
      </c>
    </row>
    <row spans="1:3" r="20">
      <c s="3" r="A20" t="s">
        <v>285</v>
      </c>
      <c s="7" r="B20" t="n">
        <v>89188</v>
      </c>
    </row>
    <row spans="1:3" r="21">
      <c s="3" r="A21" t="s">
        <v>286</v>
      </c>
      <c s="7" r="B21" t="n">
        <v>84567</v>
      </c>
      <c s="7" r="C21" t="n">
        <v>84469</v>
      </c>
    </row>
    <row spans="1:3" r="22">
      <c s="3" r="A22" t="s">
        <v>296</v>
      </c>
    </row>
    <row spans="1:3" r="23">
      <c s="6" r="A23" t="s">
        <v>284</v>
      </c>
    </row>
    <row spans="1:3" r="24">
      <c s="3" r="A24" t="s">
        <v>290</v>
      </c>
      <c s="3" r="B24" t="s">
        <v>297</v>
      </c>
      <c s="3" r="C24" t="s">
        <v>297</v>
      </c>
    </row>
    <row spans="1:3" r="25">
      <c s="3" r="A25" t="s">
        <v>285</v>
      </c>
      <c s="7" r="B25" t="n">
        <v>276230</v>
      </c>
    </row>
    <row spans="1:3" r="26">
      <c s="3" r="A26" t="s">
        <v>286</v>
      </c>
      <c s="7" r="B26" t="n">
        <v>260141</v>
      </c>
      <c s="7" r="C26" t="n">
        <v>2598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14"/>
  </cols>
  <sheetData>
    <row spans="1:5" r="1">
      <c s="1" r="A1" t="s">
        <v>298</v>
      </c>
      <c s="2" r="B1" t="s">
        <v>299</v>
      </c>
      <c s="2" r="C1" t="s">
        <v>300</v>
      </c>
      <c s="2" r="D1" t="s">
        <v>236</v>
      </c>
      <c s="2" r="E1" t="s">
        <v>69</v>
      </c>
    </row>
    <row spans="1:5" r="2">
      <c s="6" r="A2" t="s">
        <v>151</v>
      </c>
    </row>
    <row spans="1:5" r="3">
      <c s="3" r="A3" t="s">
        <v>301</v>
      </c>
      <c s="7" r="D3" t="n">
        <v>0</v>
      </c>
    </row>
    <row spans="1:5" r="4">
      <c s="3" r="A4" t="s">
        <v>44</v>
      </c>
      <c s="7" r="C4" t="n">
        <v>1535</v>
      </c>
    </row>
    <row spans="1:5" r="5">
      <c s="3" r="A5" t="s">
        <v>302</v>
      </c>
      <c s="7" r="C5" t="n">
        <v>30797</v>
      </c>
    </row>
    <row spans="1:5" r="6">
      <c s="3" r="A6" t="s">
        <v>303</v>
      </c>
    </row>
    <row spans="1:5" r="7">
      <c s="6" r="A7" t="s">
        <v>151</v>
      </c>
    </row>
    <row spans="1:5" r="8">
      <c s="3" r="A8" t="s">
        <v>304</v>
      </c>
      <c s="7" r="B8" t="n">
        <v>65000</v>
      </c>
    </row>
    <row spans="1:5" r="9">
      <c s="3" r="A9" t="s">
        <v>305</v>
      </c>
    </row>
    <row spans="1:5" r="10">
      <c s="6" r="A10" t="s">
        <v>151</v>
      </c>
    </row>
    <row spans="1:5" r="11">
      <c s="3" r="A11" t="s">
        <v>306</v>
      </c>
      <c s="3" r="C11" t="s">
        <v>307</v>
      </c>
    </row>
    <row spans="1:5" r="12">
      <c s="3" r="A12" t="s">
        <v>308</v>
      </c>
    </row>
    <row spans="1:5" r="13">
      <c s="6" r="A13" t="s">
        <v>151</v>
      </c>
    </row>
    <row spans="1:5" r="14">
      <c s="3" r="A14" t="s">
        <v>306</v>
      </c>
      <c s="3" r="C14" t="s">
        <v>309</v>
      </c>
    </row>
    <row spans="1:5" r="15">
      <c s="3" r="A15" t="s">
        <v>310</v>
      </c>
    </row>
    <row spans="1:5" r="16">
      <c s="6" r="A16" t="s">
        <v>151</v>
      </c>
    </row>
    <row spans="1:5" r="17">
      <c s="3" r="A17" t="s">
        <v>311</v>
      </c>
      <c s="7" r="C17" t="n">
        <v>0</v>
      </c>
    </row>
    <row spans="1:5" r="18">
      <c s="3" r="A18" t="s">
        <v>312</v>
      </c>
      <c s="5" r="C18" t="n">
        <v>6</v>
      </c>
    </row>
    <row spans="1:5" r="19">
      <c s="3" r="A19" t="s">
        <v>313</v>
      </c>
      <c s="7" r="C19" t="n">
        <v>20000</v>
      </c>
    </row>
    <row spans="1:5" r="20">
      <c s="3" r="A20" t="s">
        <v>314</v>
      </c>
      <c s="9" r="C20" t="n">
        <v>5.25</v>
      </c>
    </row>
    <row spans="1:5" r="21">
      <c s="3" r="A21" t="s">
        <v>315</v>
      </c>
    </row>
    <row spans="1:5" r="22">
      <c s="6" r="A22" t="s">
        <v>151</v>
      </c>
    </row>
    <row spans="1:5" r="23">
      <c s="3" r="A23" t="s">
        <v>316</v>
      </c>
      <c s="3" r="C23" t="s">
        <v>317</v>
      </c>
    </row>
    <row spans="1:5" r="24">
      <c s="3" r="A24" t="s">
        <v>318</v>
      </c>
    </row>
    <row spans="1:5" r="25">
      <c s="6" r="A25" t="s">
        <v>151</v>
      </c>
    </row>
    <row spans="1:5" r="26">
      <c s="3" r="A26" t="s">
        <v>316</v>
      </c>
      <c s="3" r="C26" t="s">
        <v>319</v>
      </c>
    </row>
    <row spans="1:5" r="27">
      <c s="3" r="A27" t="s">
        <v>320</v>
      </c>
    </row>
    <row spans="1:5" r="28">
      <c s="6" r="A28" t="s">
        <v>151</v>
      </c>
    </row>
    <row spans="1:5" r="29">
      <c s="3" r="A29" t="s">
        <v>321</v>
      </c>
      <c s="3" r="C29" t="s">
        <v>322</v>
      </c>
    </row>
    <row spans="1:5" r="30">
      <c s="3" r="A30" t="s">
        <v>323</v>
      </c>
    </row>
    <row spans="1:5" r="31">
      <c s="6" r="A31" t="s">
        <v>151</v>
      </c>
    </row>
    <row spans="1:5" r="32">
      <c s="3" r="A32" t="s">
        <v>321</v>
      </c>
      <c s="3" r="C32" t="s">
        <v>324</v>
      </c>
    </row>
    <row spans="1:5" r="33">
      <c s="3" r="A33" t="s">
        <v>325</v>
      </c>
    </row>
    <row spans="1:5" r="34">
      <c s="6" r="A34" t="s">
        <v>151</v>
      </c>
    </row>
    <row spans="1:5" r="35">
      <c s="3" r="A35" t="s">
        <v>321</v>
      </c>
      <c s="3" r="C35" t="s">
        <v>326</v>
      </c>
    </row>
    <row spans="1:5" r="36">
      <c s="3" r="A36" t="s">
        <v>327</v>
      </c>
    </row>
    <row spans="1:5" r="37">
      <c s="6" r="A37" t="s">
        <v>151</v>
      </c>
    </row>
    <row spans="1:5" r="38">
      <c s="3" r="A38" t="s">
        <v>321</v>
      </c>
      <c s="3" r="C38" t="s">
        <v>328</v>
      </c>
    </row>
    <row spans="1:5" r="39">
      <c s="3" r="A39" t="s">
        <v>329</v>
      </c>
    </row>
    <row spans="1:5" r="40">
      <c s="6" r="A40" t="s">
        <v>151</v>
      </c>
    </row>
    <row spans="1:5" r="41">
      <c s="3" r="A41" t="s">
        <v>330</v>
      </c>
      <c s="7" r="B41" t="n">
        <v>35000</v>
      </c>
    </row>
    <row spans="1:5" r="42">
      <c s="3" r="A42" t="s">
        <v>331</v>
      </c>
      <c s="3" r="B42" t="s">
        <v>332</v>
      </c>
    </row>
    <row spans="1:5" r="43">
      <c s="3" r="A43" t="s">
        <v>333</v>
      </c>
      <c s="7" r="C43" t="n">
        <v>31000</v>
      </c>
    </row>
    <row spans="1:5" r="44">
      <c s="3" r="A44" t="s">
        <v>334</v>
      </c>
    </row>
    <row spans="1:5" r="45">
      <c s="6" r="A45" t="s">
        <v>151</v>
      </c>
    </row>
    <row spans="1:5" r="46">
      <c s="3" r="A46" t="s">
        <v>335</v>
      </c>
      <c s="3" r="C46" t="s">
        <v>336</v>
      </c>
    </row>
    <row spans="1:5" r="47">
      <c s="3" r="A47" t="s">
        <v>289</v>
      </c>
    </row>
    <row spans="1:5" r="48">
      <c s="6" r="A48" t="s">
        <v>151</v>
      </c>
    </row>
    <row spans="1:5" r="49">
      <c s="3" r="A49" t="s">
        <v>290</v>
      </c>
      <c s="3" r="C49" t="s">
        <v>291</v>
      </c>
      <c s="3" r="E49" t="s">
        <v>291</v>
      </c>
    </row>
    <row spans="1:5" r="50">
      <c s="3" r="A50" t="s">
        <v>302</v>
      </c>
      <c s="7" r="C50" t="n">
        <v>10000</v>
      </c>
    </row>
    <row spans="1:5" r="51">
      <c s="3" r="A51" t="s">
        <v>292</v>
      </c>
    </row>
    <row spans="1:5" r="52">
      <c s="6" r="A52" t="s">
        <v>151</v>
      </c>
    </row>
    <row spans="1:5" r="53">
      <c s="3" r="A53" t="s">
        <v>290</v>
      </c>
      <c s="3" r="C53" t="s">
        <v>293</v>
      </c>
      <c s="3" r="E53" t="s">
        <v>293</v>
      </c>
    </row>
    <row spans="1:5" r="54">
      <c s="3" r="A54" t="s">
        <v>302</v>
      </c>
      <c s="7" r="C54" t="n">
        <v>207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21"/>
    <col customWidth="1" max="3" min="3" width="25"/>
    <col customWidth="1" max="4" min="4" width="21"/>
  </cols>
  <sheetData>
    <row spans="1:4" r="1">
      <c s="1" r="A1" t="s">
        <v>337</v>
      </c>
      <c s="2" r="B1" t="s">
        <v>338</v>
      </c>
      <c s="2" r="C1" t="s">
        <v>1</v>
      </c>
    </row>
    <row spans="1:4" r="2">
      <c s="2" r="B2" t="s">
        <v>339</v>
      </c>
      <c s="2" r="C2" t="s">
        <v>340</v>
      </c>
      <c s="2" r="D2" t="s">
        <v>236</v>
      </c>
    </row>
    <row spans="1:4" r="3">
      <c s="6" r="A3" t="s">
        <v>153</v>
      </c>
    </row>
    <row spans="1:4" r="4">
      <c s="3" r="A4" t="s">
        <v>341</v>
      </c>
      <c s="5" r="C4" t="n">
        <v>0</v>
      </c>
    </row>
    <row spans="1:4" r="5">
      <c s="6" r="A5" t="s">
        <v>342</v>
      </c>
    </row>
    <row spans="1:4" r="6">
      <c s="3" r="A6" t="s">
        <v>343</v>
      </c>
      <c s="7" r="C6" t="n">
        <v>3694</v>
      </c>
      <c s="7" r="D6" t="n">
        <v>2493</v>
      </c>
    </row>
    <row spans="1:4" r="7">
      <c s="3" r="A7" t="s">
        <v>344</v>
      </c>
    </row>
    <row spans="1:4" r="8">
      <c s="6" r="A8" t="s">
        <v>342</v>
      </c>
    </row>
    <row spans="1:4" r="9">
      <c s="3" r="A9" t="s">
        <v>345</v>
      </c>
      <c s="5" r="C9" t="n">
        <v>4700</v>
      </c>
      <c s="5" r="D9" t="n">
        <v>2920</v>
      </c>
    </row>
    <row spans="1:4" r="10">
      <c s="3" r="A10" t="s">
        <v>346</v>
      </c>
      <c s="5" r="C10" t="n">
        <v>22167</v>
      </c>
      <c s="5" r="D10" t="n">
        <v>21248</v>
      </c>
    </row>
    <row spans="1:4" r="11">
      <c s="3" r="A11" t="s">
        <v>347</v>
      </c>
      <c s="5" r="C11" t="n">
        <v>-27107</v>
      </c>
      <c s="5" r="D11" t="n">
        <v>-26571</v>
      </c>
    </row>
    <row spans="1:4" r="12">
      <c s="3" r="A12" t="s">
        <v>348</v>
      </c>
      <c s="5" r="C12" t="n">
        <v>4596</v>
      </c>
      <c s="5" r="D12" t="n">
        <v>5549</v>
      </c>
    </row>
    <row spans="1:4" r="13">
      <c s="3" r="A13" t="s">
        <v>343</v>
      </c>
      <c s="5" r="C13" t="n">
        <v>4356</v>
      </c>
      <c s="5" r="D13" t="n">
        <v>3146</v>
      </c>
    </row>
    <row spans="1:4" r="14">
      <c s="3" r="A14" t="s">
        <v>349</v>
      </c>
      <c s="7" r="B14" t="n">
        <v>47100</v>
      </c>
    </row>
    <row spans="1:4" r="15">
      <c s="3" r="A15" t="s">
        <v>350</v>
      </c>
    </row>
    <row spans="1:4" r="16">
      <c s="6" r="A16" t="s">
        <v>342</v>
      </c>
    </row>
    <row spans="1:4" r="17">
      <c s="3" r="A17" t="s">
        <v>343</v>
      </c>
      <c s="7" r="C17" t="n">
        <v>-662</v>
      </c>
      <c s="7" r="D17" t="n">
        <v>-65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s="1" r="A1" t="s">
        <v>351</v>
      </c>
      <c s="2" r="B1" t="s">
        <v>338</v>
      </c>
      <c s="2" r="C1" t="s">
        <v>1</v>
      </c>
    </row>
    <row spans="1:4" r="2">
      <c s="2" r="B2" t="s">
        <v>352</v>
      </c>
      <c s="2" r="C2" t="s">
        <v>2</v>
      </c>
      <c s="2" r="D2" t="s">
        <v>69</v>
      </c>
    </row>
    <row spans="1:4" r="3">
      <c s="6" r="A3" t="s">
        <v>353</v>
      </c>
    </row>
    <row spans="1:4" r="4">
      <c s="3" r="A4" t="s">
        <v>101</v>
      </c>
      <c s="7" r="C4" t="n">
        <v>74829000</v>
      </c>
      <c s="7" r="D4" t="n">
        <v>32398000</v>
      </c>
    </row>
    <row spans="1:4" r="5">
      <c s="3" r="A5" t="s">
        <v>344</v>
      </c>
    </row>
    <row spans="1:4" r="6">
      <c s="6" r="A6" t="s">
        <v>353</v>
      </c>
    </row>
    <row spans="1:4" r="7">
      <c s="3" r="A7" t="s">
        <v>349</v>
      </c>
      <c s="7" r="B7" t="n">
        <v>47100000</v>
      </c>
    </row>
    <row spans="1:4" r="8">
      <c s="3" r="A8" t="s">
        <v>354</v>
      </c>
      <c s="7" r="B8" t="n">
        <v>2000000</v>
      </c>
    </row>
    <row spans="1:4" r="9">
      <c s="3" r="A9" t="s">
        <v>355</v>
      </c>
      <c s="3" r="B9" t="s">
        <v>356</v>
      </c>
    </row>
    <row spans="1:4" r="10">
      <c s="3" r="A10" t="s">
        <v>357</v>
      </c>
      <c s="7" r="C10" t="n">
        <v>0</v>
      </c>
    </row>
    <row spans="1:4" r="11">
      <c s="3" r="A11" t="s">
        <v>358</v>
      </c>
      <c s="7" r="B11" t="n">
        <v>3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8"/>
    <col customWidth="1" max="3" min="3" width="18"/>
    <col customWidth="1" max="4" min="4" width="25"/>
  </cols>
  <sheetData>
    <row spans="1:4" r="1">
      <c s="1" r="A1" t="s">
        <v>359</v>
      </c>
      <c s="2" r="B1" t="s">
        <v>338</v>
      </c>
      <c s="2" r="D1" t="s">
        <v>1</v>
      </c>
    </row>
    <row spans="1:4" r="2">
      <c s="2" r="B2" t="s">
        <v>360</v>
      </c>
      <c s="2" r="C2" t="s">
        <v>361</v>
      </c>
      <c s="2" r="D2" t="s">
        <v>340</v>
      </c>
    </row>
    <row spans="1:4" r="3">
      <c s="3" r="A3" t="s">
        <v>329</v>
      </c>
    </row>
    <row spans="1:4" r="4">
      <c s="6" r="A4" t="s">
        <v>362</v>
      </c>
    </row>
    <row spans="1:4" r="5">
      <c s="3" r="A5" t="s">
        <v>363</v>
      </c>
      <c s="7" r="D5" t="n">
        <v>31</v>
      </c>
    </row>
    <row spans="1:4" r="6">
      <c s="3" r="A6" t="s">
        <v>364</v>
      </c>
    </row>
    <row spans="1:4" r="7">
      <c s="6" r="A7" t="s">
        <v>365</v>
      </c>
    </row>
    <row spans="1:4" r="8">
      <c s="3" r="A8" t="s">
        <v>366</v>
      </c>
      <c s="5" r="B8" t="n">
        <v>5000</v>
      </c>
    </row>
    <row spans="1:4" r="9">
      <c s="3" r="A9" t="s">
        <v>367</v>
      </c>
      <c s="5" r="D9" t="n">
        <v>3</v>
      </c>
    </row>
    <row spans="1:4" r="10">
      <c s="3" r="A10" t="s">
        <v>368</v>
      </c>
    </row>
    <row spans="1:4" r="11">
      <c s="6" r="A11" t="s">
        <v>365</v>
      </c>
    </row>
    <row spans="1:4" r="12">
      <c s="3" r="A12" t="s">
        <v>366</v>
      </c>
      <c s="5" r="C12" t="n">
        <v>3500</v>
      </c>
    </row>
    <row spans="1:4" r="13">
      <c s="3" r="A13" t="s">
        <v>367</v>
      </c>
      <c s="5" r="D13"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7"/>
  </cols>
  <sheetData>
    <row spans="1:2" r="1">
      <c s="1" r="A1" t="s">
        <v>369</v>
      </c>
      <c s="2" r="B1" t="s">
        <v>1</v>
      </c>
    </row>
    <row spans="1:2" r="2">
      <c s="2" r="B2" t="s">
        <v>370</v>
      </c>
    </row>
    <row spans="1:2" r="3">
      <c s="3" r="A3" t="s">
        <v>371</v>
      </c>
    </row>
    <row spans="1:2" r="4">
      <c s="6" r="A4" t="s">
        <v>372</v>
      </c>
    </row>
    <row spans="1:2" r="5">
      <c s="3" r="A5" t="s">
        <v>373</v>
      </c>
      <c s="5" r="B5" t="n">
        <v>1538800</v>
      </c>
    </row>
    <row spans="1:2" r="6">
      <c s="3" r="A6" t="s">
        <v>374</v>
      </c>
      <c s="5" r="B6" t="n">
        <v>1234200</v>
      </c>
    </row>
    <row spans="1:2" r="7">
      <c s="3" r="A7" t="s">
        <v>375</v>
      </c>
      <c s="5" r="B7" t="n">
        <v>-651300</v>
      </c>
    </row>
    <row spans="1:2" r="8">
      <c s="3" r="A8" t="s">
        <v>376</v>
      </c>
      <c s="5" r="B8" t="n">
        <v>-12400</v>
      </c>
    </row>
    <row spans="1:2" r="9">
      <c s="3" r="A9" t="s">
        <v>377</v>
      </c>
      <c s="5" r="B9" t="n">
        <v>2109300</v>
      </c>
    </row>
    <row spans="1:2" r="10">
      <c s="6" r="A10" t="s">
        <v>378</v>
      </c>
    </row>
    <row spans="1:2" r="11">
      <c s="3" r="A11" t="s">
        <v>379</v>
      </c>
      <c s="8" r="B11" t="n">
        <v>2.98</v>
      </c>
    </row>
    <row spans="1:2" r="12">
      <c s="3" r="A12" t="s">
        <v>380</v>
      </c>
      <c s="9" r="B12" t="n">
        <v>1.06</v>
      </c>
    </row>
    <row spans="1:2" r="13">
      <c s="3" r="A13" t="s">
        <v>381</v>
      </c>
      <c s="9" r="B13" t="n">
        <v>3.09</v>
      </c>
    </row>
    <row spans="1:2" r="14">
      <c s="3" r="A14" t="s">
        <v>382</v>
      </c>
      <c s="9" r="B14" t="n">
        <v>2.6</v>
      </c>
    </row>
    <row spans="1:2" r="15">
      <c s="3" r="A15" t="s">
        <v>383</v>
      </c>
      <c s="8" r="B15" t="n">
        <v>1.83</v>
      </c>
    </row>
    <row spans="1:2" r="16">
      <c s="6" r="A16" t="s">
        <v>362</v>
      </c>
    </row>
    <row spans="1:2" r="17">
      <c s="3" r="A17" t="s">
        <v>384</v>
      </c>
      <c s="10" r="B17" t="n">
        <v>0.7</v>
      </c>
    </row>
    <row spans="1:2" r="18">
      <c s="3" r="A18" t="s">
        <v>385</v>
      </c>
    </row>
    <row spans="1:2" r="19">
      <c s="6" r="A19" t="s">
        <v>386</v>
      </c>
    </row>
    <row spans="1:2" r="20">
      <c s="3" r="A20" t="s">
        <v>387</v>
      </c>
      <c s="5" r="B20" t="n">
        <v>3201250</v>
      </c>
    </row>
    <row spans="1:2" r="21">
      <c s="3" r="A21" t="s">
        <v>376</v>
      </c>
      <c s="5" r="B21" t="n">
        <v>-500</v>
      </c>
    </row>
    <row spans="1:2" r="22">
      <c s="3" r="A22" t="s">
        <v>388</v>
      </c>
      <c s="5" r="B22" t="n">
        <v>-78750</v>
      </c>
    </row>
    <row spans="1:2" r="23">
      <c s="3" r="A23" t="s">
        <v>389</v>
      </c>
      <c s="5" r="B23" t="n">
        <v>3122000</v>
      </c>
    </row>
    <row spans="1:2" r="24">
      <c s="6" r="A24" t="s">
        <v>390</v>
      </c>
    </row>
    <row spans="1:2" r="25">
      <c s="3" r="A25" t="s">
        <v>379</v>
      </c>
      <c s="8" r="B25" t="n">
        <v>7.35</v>
      </c>
    </row>
    <row spans="1:2" r="26">
      <c s="3" r="A26" t="s">
        <v>382</v>
      </c>
      <c s="9" r="B26" t="n">
        <v>2.76</v>
      </c>
    </row>
    <row spans="1:2" r="27">
      <c s="3" r="A27" t="s">
        <v>391</v>
      </c>
      <c s="9" r="B27" t="n">
        <v>8.56</v>
      </c>
    </row>
    <row spans="1:2" r="28">
      <c s="3" r="A28" t="s">
        <v>383</v>
      </c>
      <c s="8" r="B28" t="n">
        <v>7.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25"/>
    <col customWidth="1" max="3" min="3" width="21"/>
  </cols>
  <sheetData>
    <row spans="1:3" r="1">
      <c s="1" r="A1" t="s">
        <v>392</v>
      </c>
      <c s="2" r="B1" t="s">
        <v>1</v>
      </c>
    </row>
    <row spans="1:3" r="2">
      <c s="2" r="B2" t="s">
        <v>340</v>
      </c>
      <c s="2" r="C2" t="s">
        <v>236</v>
      </c>
    </row>
    <row spans="1:3" r="3">
      <c s="6" r="A3" t="s">
        <v>157</v>
      </c>
    </row>
    <row spans="1:3" r="4">
      <c s="3" r="A4" t="s">
        <v>393</v>
      </c>
      <c s="5" r="B4" t="n">
        <v>2</v>
      </c>
    </row>
    <row spans="1:3" r="5">
      <c s="3" r="A5" t="s">
        <v>394</v>
      </c>
      <c s="7" r="B5" t="n">
        <v>1374</v>
      </c>
      <c s="7" r="C5" t="n">
        <v>17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4"/>
    <col customWidth="1" max="3" min="3" width="24"/>
  </cols>
  <sheetData>
    <row spans="1:3" r="1">
      <c s="1" r="A1" t="s">
        <v>395</v>
      </c>
      <c s="2" r="B1" t="s">
        <v>396</v>
      </c>
      <c s="2" r="C1" t="s">
        <v>397</v>
      </c>
    </row>
    <row spans="1:3" r="2">
      <c s="6" r="A2" t="s">
        <v>398</v>
      </c>
    </row>
    <row spans="1:3" r="3">
      <c s="3" r="A3" t="s">
        <v>399</v>
      </c>
      <c s="3" r="C3" t="s">
        <v>400</v>
      </c>
    </row>
    <row spans="1:3" r="4">
      <c s="3" r="A4" t="s">
        <v>401</v>
      </c>
      <c s="3" r="B4" t="s">
        <v>402</v>
      </c>
    </row>
    <row spans="1:3" r="5">
      <c s="3" r="A5" t="s">
        <v>403</v>
      </c>
    </row>
    <row spans="1:3" r="6">
      <c s="6" r="A6" t="s">
        <v>398</v>
      </c>
    </row>
    <row spans="1:3" r="7">
      <c s="3" r="A7" t="s">
        <v>404</v>
      </c>
      <c s="7" r="C7" t="n">
        <v>1</v>
      </c>
    </row>
    <row spans="1:3" r="8">
      <c s="3" r="A8" t="s">
        <v>405</v>
      </c>
    </row>
    <row spans="1:3" r="9">
      <c s="6" r="A9" t="s">
        <v>398</v>
      </c>
    </row>
    <row spans="1:3" r="10">
      <c s="3" r="A10" t="s">
        <v>406</v>
      </c>
      <c s="11" r="C10" t="n">
        <v>0.2</v>
      </c>
    </row>
    <row spans="1:3" r="11">
      <c s="3" r="A11" t="s">
        <v>407</v>
      </c>
    </row>
    <row spans="1:3" r="12">
      <c s="6" r="A12" t="s">
        <v>398</v>
      </c>
    </row>
    <row spans="1:3" r="13">
      <c s="3" r="A13" t="s">
        <v>406</v>
      </c>
      <c s="11" r="C13" t="n">
        <v>0.2</v>
      </c>
    </row>
    <row spans="1:3" r="14">
      <c s="3" r="A14" t="s">
        <v>408</v>
      </c>
    </row>
    <row spans="1:3" r="15">
      <c s="6" r="A15" t="s">
        <v>398</v>
      </c>
    </row>
    <row spans="1:3" r="16">
      <c s="3" r="A16" t="s">
        <v>406</v>
      </c>
      <c s="9" r="C16" t="n">
        <v>0.04</v>
      </c>
    </row>
    <row spans="1:3" r="17">
      <c s="3" r="A17" t="s">
        <v>409</v>
      </c>
    </row>
    <row spans="1:3" r="18">
      <c s="6" r="A18" t="s">
        <v>398</v>
      </c>
    </row>
    <row spans="1:3" r="19">
      <c s="3" r="A19" t="s">
        <v>406</v>
      </c>
      <c s="9" r="C19" t="n">
        <v>0.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26</v>
      </c>
    </row>
    <row spans="1:3" r="3">
      <c s="6" r="A3" t="s">
        <v>58</v>
      </c>
    </row>
    <row spans="1:3" r="4">
      <c s="3" r="A4" t="s">
        <v>66</v>
      </c>
      <c s="7" r="B4" t="n">
        <v>-1535</v>
      </c>
      <c s="7" r="C4" t="n">
        <v>-1921</v>
      </c>
    </row>
    <row spans="1:3" r="5">
      <c s="3" r="A5" t="s">
        <v>67</v>
      </c>
      <c s="7" r="B5" t="n">
        <v>330</v>
      </c>
      <c s="7" r="C5" t="n">
        <v>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8</v>
      </c>
      <c s="2" r="B1" t="s">
        <v>2</v>
      </c>
      <c s="2" r="C1" t="s">
        <v>69</v>
      </c>
    </row>
    <row spans="1:3" r="2">
      <c s="6" r="A2" t="s">
        <v>70</v>
      </c>
    </row>
    <row spans="1:3" r="3">
      <c s="3" r="A3" t="s">
        <v>71</v>
      </c>
      <c s="7" r="B3" t="n">
        <v>17587</v>
      </c>
      <c s="7" r="C3" t="n">
        <v>9332</v>
      </c>
    </row>
    <row spans="1:3" r="4">
      <c s="3" r="A4" t="s">
        <v>72</v>
      </c>
      <c s="5" r="B4" t="n">
        <v>101763</v>
      </c>
      <c s="5" r="C4" t="n">
        <v>138153</v>
      </c>
    </row>
    <row spans="1:3" r="5">
      <c s="3" r="A5" t="s">
        <v>73</v>
      </c>
      <c s="5" r="B5" t="n">
        <v>10827</v>
      </c>
      <c s="5" r="C5" t="n">
        <v>16367</v>
      </c>
    </row>
    <row spans="1:3" r="6">
      <c s="3" r="A6" t="s">
        <v>74</v>
      </c>
      <c s="5" r="B6" t="n">
        <v>19134</v>
      </c>
      <c s="5" r="C6" t="n">
        <v>16659</v>
      </c>
    </row>
    <row spans="1:3" r="7">
      <c s="3" r="A7" t="s">
        <v>75</v>
      </c>
      <c s="5" r="B7" t="n">
        <v>5357</v>
      </c>
      <c s="5" r="C7" t="n">
        <v>5357</v>
      </c>
    </row>
    <row spans="1:3" r="8">
      <c s="3" r="A8" t="s">
        <v>76</v>
      </c>
      <c s="5" r="B8" t="n">
        <v>21730</v>
      </c>
      <c s="5" r="C8" t="n">
        <v>19194</v>
      </c>
    </row>
    <row spans="1:3" r="9">
      <c s="3" r="A9" t="s">
        <v>77</v>
      </c>
      <c s="5" r="B9" t="n">
        <v>176398</v>
      </c>
      <c s="5" r="C9" t="n">
        <v>205062</v>
      </c>
    </row>
    <row spans="1:3" r="10">
      <c s="3" r="A10" t="s">
        <v>78</v>
      </c>
      <c s="5" r="B10" t="n">
        <v>355495</v>
      </c>
      <c s="5" r="C10" t="n">
        <v>364219</v>
      </c>
    </row>
    <row spans="1:3" r="11">
      <c s="6" r="A11" t="s">
        <v>79</v>
      </c>
    </row>
    <row spans="1:3" r="12">
      <c s="3" r="A12" t="s">
        <v>80</v>
      </c>
      <c s="5" r="B12" t="n">
        <v>336653</v>
      </c>
      <c s="5" r="C12" t="n">
        <v>348651</v>
      </c>
    </row>
    <row spans="1:3" r="13">
      <c s="3" r="A13" t="s">
        <v>81</v>
      </c>
      <c s="5" r="B13" t="n">
        <v>705174</v>
      </c>
      <c s="5" r="C13" t="n">
        <v>705174</v>
      </c>
    </row>
    <row spans="1:3" r="14">
      <c s="3" r="A14" t="s">
        <v>82</v>
      </c>
      <c s="5" r="B14" t="n">
        <v>1041827</v>
      </c>
      <c s="5" r="C14" t="n">
        <v>1053825</v>
      </c>
    </row>
    <row spans="1:3" r="15">
      <c s="6" r="A15" t="s">
        <v>83</v>
      </c>
    </row>
    <row spans="1:3" r="16">
      <c s="3" r="A16" t="s">
        <v>84</v>
      </c>
      <c s="5" r="B16" t="n">
        <v>235217</v>
      </c>
      <c s="5" r="C16" t="n">
        <v>233538</v>
      </c>
    </row>
    <row spans="1:3" r="17">
      <c s="3" r="A17" t="s">
        <v>85</v>
      </c>
      <c s="5" r="B17" t="n">
        <v>11536</v>
      </c>
      <c s="5" r="C17" t="n">
        <v>1312</v>
      </c>
    </row>
    <row spans="1:3" r="18">
      <c s="3" r="A18" t="s">
        <v>86</v>
      </c>
      <c s="5" r="B18" t="n">
        <v>65952</v>
      </c>
      <c s="5" r="C18" t="n">
        <v>65078</v>
      </c>
    </row>
    <row spans="1:3" r="19">
      <c s="3" r="A19" t="s">
        <v>87</v>
      </c>
      <c s="5" r="B19" t="n">
        <v>312705</v>
      </c>
      <c s="5" r="C19" t="n">
        <v>299928</v>
      </c>
    </row>
    <row spans="1:3" r="20">
      <c s="3" r="A20" t="s">
        <v>88</v>
      </c>
      <c s="5" r="B20" t="n">
        <v>1886425</v>
      </c>
      <c s="5" r="C20" t="n">
        <v>1923034</v>
      </c>
    </row>
    <row spans="1:3" r="21">
      <c s="6" r="A21" t="s">
        <v>89</v>
      </c>
    </row>
    <row spans="1:3" r="22">
      <c s="3" r="A22" t="s">
        <v>90</v>
      </c>
      <c s="5" r="B22" t="n">
        <v>38812</v>
      </c>
      <c s="5" r="C22" t="n">
        <v>41751</v>
      </c>
    </row>
    <row spans="1:3" r="23">
      <c s="3" r="A23" t="s">
        <v>91</v>
      </c>
      <c s="5" r="B23" t="n">
        <v>8450</v>
      </c>
      <c s="5" r="C23" t="n">
        <v>8450</v>
      </c>
    </row>
    <row spans="1:3" r="24">
      <c s="3" r="A24" t="s">
        <v>92</v>
      </c>
      <c s="5" r="B24" t="n">
        <v>27544</v>
      </c>
      <c s="5" r="C24" t="n">
        <v>29410</v>
      </c>
    </row>
    <row spans="1:3" r="25">
      <c s="3" r="A25" t="s">
        <v>93</v>
      </c>
      <c s="5" r="B25" t="n">
        <v>717</v>
      </c>
      <c s="5" r="C25" t="n">
        <v>687</v>
      </c>
    </row>
    <row spans="1:3" r="26">
      <c s="3" r="A26" t="s">
        <v>94</v>
      </c>
      <c s="5" r="B26" t="n">
        <v>64819</v>
      </c>
      <c s="5" r="C26" t="n">
        <v>60811</v>
      </c>
    </row>
    <row spans="1:3" r="27">
      <c s="3" r="A27" t="s">
        <v>95</v>
      </c>
      <c s="5" r="B27" t="n">
        <v>16735</v>
      </c>
      <c s="5" r="C27" t="n">
        <v>9423</v>
      </c>
    </row>
    <row spans="1:3" r="28">
      <c s="3" r="A28" t="s">
        <v>96</v>
      </c>
      <c s="5" r="B28" t="n">
        <v>20144</v>
      </c>
      <c s="5" r="C28" t="n">
        <v>15195</v>
      </c>
    </row>
    <row spans="1:3" r="29">
      <c s="3" r="A29" t="s">
        <v>97</v>
      </c>
      <c s="5" r="B29" t="n">
        <v>177221</v>
      </c>
      <c s="5" r="C29" t="n">
        <v>165727</v>
      </c>
    </row>
    <row spans="1:3" r="30">
      <c s="6" r="A30" t="s">
        <v>98</v>
      </c>
    </row>
    <row spans="1:3" r="31">
      <c s="3" r="A31" t="s">
        <v>99</v>
      </c>
      <c s="5" r="B31" t="n">
        <v>875989</v>
      </c>
      <c s="5" r="C31" t="n">
        <v>905425</v>
      </c>
    </row>
    <row spans="1:3" r="32">
      <c s="3" r="A32" t="s">
        <v>100</v>
      </c>
      <c s="5" r="B32" t="n">
        <v>531985</v>
      </c>
      <c s="5" r="C32" t="n">
        <v>581852</v>
      </c>
    </row>
    <row spans="1:3" r="33">
      <c s="3" r="A33" t="s">
        <v>101</v>
      </c>
      <c s="5" r="B33" t="n">
        <v>74829</v>
      </c>
      <c s="5" r="C33" t="n">
        <v>32398</v>
      </c>
    </row>
    <row spans="1:3" r="34">
      <c s="3" r="A34" t="s">
        <v>102</v>
      </c>
      <c s="5" r="B34" t="n">
        <v>47137</v>
      </c>
      <c s="5" r="C34" t="n">
        <v>44869</v>
      </c>
    </row>
    <row spans="1:3" r="35">
      <c s="3" r="A35" t="s">
        <v>103</v>
      </c>
      <c s="7" r="B35" t="n">
        <v>1529940</v>
      </c>
      <c s="7" r="C35" t="n">
        <v>1564544</v>
      </c>
    </row>
    <row spans="1:3" r="36">
      <c s="3" r="A36" t="s">
        <v>104</v>
      </c>
      <c s="3" r="B36" t="s">
        <v>105</v>
      </c>
      <c s="3" r="C36" t="s">
        <v>105</v>
      </c>
    </row>
    <row spans="1:3" r="37">
      <c s="6" r="A37" t="s">
        <v>106</v>
      </c>
    </row>
    <row spans="1:3" r="38">
      <c s="3" r="A38" t="s">
        <v>107</v>
      </c>
      <c s="7" r="B38" t="n">
        <v>2220848</v>
      </c>
      <c s="7" r="C38" t="n">
        <v>2219481</v>
      </c>
    </row>
    <row spans="1:3" r="39">
      <c s="3" r="A39" t="s">
        <v>108</v>
      </c>
      <c s="5" r="B39" t="n">
        <v>-1616287</v>
      </c>
      <c s="5" r="C39" t="n">
        <v>-1603546</v>
      </c>
    </row>
    <row spans="1:3" r="40">
      <c s="3" r="A40" t="s">
        <v>109</v>
      </c>
      <c s="5" r="B40" t="n">
        <v>-6135</v>
      </c>
      <c s="5" r="C40" t="n">
        <v>-2196</v>
      </c>
    </row>
    <row spans="1:3" r="41">
      <c s="3" r="A41" t="s">
        <v>110</v>
      </c>
      <c s="5" r="B41" t="n">
        <v>-420001</v>
      </c>
      <c s="5" r="C41" t="n">
        <v>-421808</v>
      </c>
    </row>
    <row spans="1:3" r="42">
      <c s="3" r="A42" t="s">
        <v>111</v>
      </c>
      <c s="5" r="B42" t="n">
        <v>179264</v>
      </c>
      <c s="5" r="C42" t="n">
        <v>192763</v>
      </c>
    </row>
    <row spans="1:3" r="43">
      <c s="3" r="A43" t="s">
        <v>112</v>
      </c>
      <c s="5" r="B43" t="n">
        <v>1886425</v>
      </c>
      <c s="5" r="C43" t="n">
        <v>1923034</v>
      </c>
    </row>
    <row spans="1:3" r="44">
      <c s="3" r="A44" t="s">
        <v>22</v>
      </c>
    </row>
    <row spans="1:3" r="45">
      <c s="6" r="A45" t="s">
        <v>106</v>
      </c>
    </row>
    <row spans="1:3" r="46">
      <c s="3" r="A46" t="s">
        <v>113</v>
      </c>
      <c s="5" r="B46" t="n">
        <v>595</v>
      </c>
      <c s="5" r="C46" t="n">
        <v>588</v>
      </c>
    </row>
    <row spans="1:3" r="47">
      <c s="3" r="A47" t="s">
        <v>24</v>
      </c>
    </row>
    <row spans="1:3" r="48">
      <c s="6" r="A48" t="s">
        <v>106</v>
      </c>
    </row>
    <row spans="1:3" r="49">
      <c s="3" r="A49" t="s">
        <v>113</v>
      </c>
      <c s="7" r="B49" t="n">
        <v>244</v>
      </c>
      <c s="7" r="C49" t="n">
        <v>2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4</v>
      </c>
      <c s="2" r="B1" t="s">
        <v>2</v>
      </c>
      <c s="2" r="C1" t="s">
        <v>69</v>
      </c>
    </row>
    <row spans="1:3" r="2">
      <c s="3" r="A2" t="s">
        <v>115</v>
      </c>
      <c s="7" r="B2" t="n">
        <v>4497</v>
      </c>
      <c s="7" r="C2" t="n">
        <v>4451</v>
      </c>
    </row>
    <row spans="1:3" r="3">
      <c s="3" r="A3" t="s">
        <v>116</v>
      </c>
      <c s="8" r="B3" t="n">
        <v>0.01</v>
      </c>
      <c s="8" r="C3" t="n">
        <v>0.01</v>
      </c>
    </row>
    <row spans="1:3" r="4">
      <c s="3" r="A4" t="s">
        <v>117</v>
      </c>
      <c s="5" r="B4" t="n">
        <v>5249454</v>
      </c>
      <c s="5" r="C4" t="n">
        <v>1652165</v>
      </c>
    </row>
    <row spans="1:3" r="5">
      <c s="3" r="A5" t="s">
        <v>22</v>
      </c>
    </row>
    <row spans="1:3" r="6">
      <c s="3" r="A6" t="s">
        <v>118</v>
      </c>
      <c s="5" r="B6" t="n">
        <v>200000000</v>
      </c>
      <c s="5" r="C6" t="n">
        <v>200000000</v>
      </c>
    </row>
    <row spans="1:3" r="7">
      <c s="3" r="A7" t="s">
        <v>119</v>
      </c>
      <c s="5" r="B7" t="n">
        <v>59467435</v>
      </c>
      <c s="5" r="C7" t="n">
        <v>58782535</v>
      </c>
    </row>
    <row spans="1:3" r="8">
      <c s="3" r="A8" t="s">
        <v>24</v>
      </c>
    </row>
    <row spans="1:3" r="9">
      <c s="3" r="A9" t="s">
        <v>118</v>
      </c>
      <c s="5" r="B9" t="n">
        <v>60000000</v>
      </c>
      <c s="5" r="C9" t="n">
        <v>60000000</v>
      </c>
    </row>
    <row spans="1:3" r="10">
      <c s="3" r="A10" t="s">
        <v>119</v>
      </c>
      <c s="5" r="B10" t="n">
        <v>24431962</v>
      </c>
      <c s="5" r="C10" t="n">
        <v>244319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120</v>
      </c>
      <c s="2" r="B1" t="s">
        <v>1</v>
      </c>
    </row>
    <row spans="1:3" r="2">
      <c s="2" r="B2" t="s">
        <v>2</v>
      </c>
      <c s="2" r="C2" t="s">
        <v>26</v>
      </c>
    </row>
    <row spans="1:3" r="3">
      <c s="6" r="A3" t="s">
        <v>121</v>
      </c>
    </row>
    <row spans="1:3" r="4">
      <c s="3" r="A4" t="s">
        <v>49</v>
      </c>
      <c s="7" r="B4" t="n">
        <v>-12741</v>
      </c>
      <c s="7" r="C4" t="n">
        <v>-11346</v>
      </c>
    </row>
    <row spans="1:3" r="5">
      <c s="6" r="A5" t="s">
        <v>122</v>
      </c>
    </row>
    <row spans="1:3" r="6">
      <c s="3" r="A6" t="s">
        <v>35</v>
      </c>
      <c s="5" r="B6" t="n">
        <v>24562</v>
      </c>
      <c s="5" r="C6" t="n">
        <v>23663</v>
      </c>
    </row>
    <row spans="1:3" r="7">
      <c s="3" r="A7" t="s">
        <v>123</v>
      </c>
      <c s="5" r="B7" t="n">
        <v>-73</v>
      </c>
      <c s="5" r="C7" t="n">
        <v>70</v>
      </c>
    </row>
    <row spans="1:3" r="8">
      <c s="3" r="A8" t="s">
        <v>124</v>
      </c>
      <c s="5" r="B8" t="n">
        <v>3694</v>
      </c>
      <c s="5" r="C8" t="n">
        <v>2493</v>
      </c>
    </row>
    <row spans="1:3" r="9">
      <c s="3" r="A9" t="s">
        <v>125</v>
      </c>
      <c s="5" r="B9" t="n">
        <v>1374</v>
      </c>
      <c s="5" r="C9" t="n">
        <v>1714</v>
      </c>
    </row>
    <row spans="1:3" r="10">
      <c s="3" r="A10" t="s">
        <v>126</v>
      </c>
      <c s="5" r="B10" t="n">
        <v>-1849</v>
      </c>
      <c s="5" r="C10" t="n">
        <v>-3867</v>
      </c>
    </row>
    <row spans="1:3" r="11">
      <c s="3" r="A11" t="s">
        <v>43</v>
      </c>
      <c s="5" r="C11" t="n">
        <v>-633</v>
      </c>
    </row>
    <row spans="1:3" r="12">
      <c s="3" r="A12" t="s">
        <v>44</v>
      </c>
      <c s="5" r="B12" t="n">
        <v>-1535</v>
      </c>
    </row>
    <row spans="1:3" r="13">
      <c s="3" r="A13" t="s">
        <v>30</v>
      </c>
      <c s="5" r="B13" t="n">
        <v>-1691</v>
      </c>
      <c s="5" r="C13" t="n">
        <v>-1706</v>
      </c>
    </row>
    <row spans="1:3" r="14">
      <c s="6" r="A14" t="s">
        <v>127</v>
      </c>
    </row>
    <row spans="1:3" r="15">
      <c s="3" r="A15" t="s">
        <v>128</v>
      </c>
      <c s="5" r="B15" t="n">
        <v>36390</v>
      </c>
      <c s="5" r="C15" t="n">
        <v>31313</v>
      </c>
    </row>
    <row spans="1:3" r="16">
      <c s="3" r="A16" t="s">
        <v>129</v>
      </c>
      <c s="5" r="B16" t="n">
        <v>-2475</v>
      </c>
      <c s="5" r="C16" t="n">
        <v>-1359</v>
      </c>
    </row>
    <row spans="1:3" r="17">
      <c s="3" r="A17" t="s">
        <v>86</v>
      </c>
      <c s="5" r="B17" t="n">
        <v>1072</v>
      </c>
      <c s="5" r="C17" t="n">
        <v>-3413</v>
      </c>
    </row>
    <row spans="1:3" r="18">
      <c s="3" r="A18" t="s">
        <v>90</v>
      </c>
      <c s="5" r="B18" t="n">
        <v>-2939</v>
      </c>
      <c s="5" r="C18" t="n">
        <v>-5856</v>
      </c>
    </row>
    <row spans="1:3" r="19">
      <c s="3" r="A19" t="s">
        <v>92</v>
      </c>
      <c s="5" r="B19" t="n">
        <v>-1866</v>
      </c>
      <c s="5" r="C19" t="n">
        <v>-2244</v>
      </c>
    </row>
    <row spans="1:3" r="20">
      <c s="3" r="A20" t="s">
        <v>130</v>
      </c>
      <c s="5" r="B20" t="n">
        <v>-10341</v>
      </c>
      <c s="5" r="C20" t="n">
        <v>-186231</v>
      </c>
    </row>
    <row spans="1:3" r="21">
      <c s="3" r="A21" t="s">
        <v>95</v>
      </c>
      <c s="5" r="B21" t="n">
        <v>7312</v>
      </c>
      <c s="5" r="C21" t="n">
        <v>7770</v>
      </c>
    </row>
    <row spans="1:3" r="22">
      <c s="3" r="A22" t="s">
        <v>131</v>
      </c>
      <c s="5" r="B22" t="n">
        <v>6867</v>
      </c>
      <c s="5" r="C22" t="n">
        <v>5185</v>
      </c>
    </row>
    <row spans="1:3" r="23">
      <c s="3" r="A23" t="s">
        <v>132</v>
      </c>
      <c s="5" r="B23" t="n">
        <v>45761</v>
      </c>
      <c s="5" r="C23" t="n">
        <v>-144447</v>
      </c>
    </row>
    <row spans="1:3" r="24">
      <c s="6" r="A24" t="s">
        <v>133</v>
      </c>
    </row>
    <row spans="1:3" r="25">
      <c s="3" r="A25" t="s">
        <v>134</v>
      </c>
      <c s="5" r="B25" t="n">
        <v>-3314</v>
      </c>
      <c s="5" r="C25" t="n">
        <v>-2575</v>
      </c>
    </row>
    <row spans="1:3" r="26">
      <c s="3" r="A26" t="s">
        <v>135</v>
      </c>
      <c s="5" r="B26" t="n">
        <v>-500</v>
      </c>
    </row>
    <row spans="1:3" r="27">
      <c s="3" r="A27" t="s">
        <v>136</v>
      </c>
      <c s="5" r="B27" t="n">
        <v>111</v>
      </c>
      <c s="5" r="C27" t="n">
        <v>639</v>
      </c>
    </row>
    <row spans="1:3" r="28">
      <c s="3" r="A28" t="s">
        <v>137</v>
      </c>
      <c s="5" r="B28" t="n">
        <v>-3703</v>
      </c>
      <c s="5" r="C28" t="n">
        <v>-1936</v>
      </c>
    </row>
    <row spans="1:3" r="29">
      <c s="6" r="A29" t="s">
        <v>138</v>
      </c>
    </row>
    <row spans="1:3" r="30">
      <c s="3" r="A30" t="s">
        <v>139</v>
      </c>
      <c s="5" r="B30" t="n">
        <v>-28804</v>
      </c>
    </row>
    <row spans="1:3" r="31">
      <c s="3" r="A31" t="s">
        <v>140</v>
      </c>
      <c s="5" r="B31" t="n">
        <v>-3939</v>
      </c>
    </row>
    <row spans="1:3" r="32">
      <c s="3" r="A32" t="s">
        <v>30</v>
      </c>
      <c s="5" r="B32" t="n">
        <v>-1060</v>
      </c>
      <c s="5" r="C32" t="n">
        <v>-936</v>
      </c>
    </row>
    <row spans="1:3" r="33">
      <c s="3" r="A33" t="s">
        <v>141</v>
      </c>
      <c s="5" r="B33" t="n">
        <v>-33803</v>
      </c>
      <c s="5" r="C33" t="n">
        <v>-936</v>
      </c>
    </row>
    <row spans="1:3" r="34">
      <c s="3" r="A34" t="s">
        <v>142</v>
      </c>
      <c s="5" r="B34" t="n">
        <v>8255</v>
      </c>
      <c s="5" r="C34" t="n">
        <v>-147319</v>
      </c>
    </row>
    <row spans="1:3" r="35">
      <c s="3" r="A35" t="s">
        <v>143</v>
      </c>
      <c s="5" r="B35" t="n">
        <v>9332</v>
      </c>
      <c s="5" r="C35" t="n">
        <v>220861</v>
      </c>
    </row>
    <row spans="1:3" r="36">
      <c s="3" r="A36" t="s">
        <v>144</v>
      </c>
      <c s="7" r="B36" t="n">
        <v>17587</v>
      </c>
      <c s="7" r="C36" t="n">
        <v>735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5</v>
      </c>
      <c s="2" r="B1" t="s">
        <v>1</v>
      </c>
    </row>
    <row spans="1:2" r="2">
      <c s="2" r="B2" t="s">
        <v>2</v>
      </c>
    </row>
    <row spans="1:2" r="3">
      <c s="6" r="A3" t="s">
        <v>145</v>
      </c>
    </row>
    <row spans="1:2" r="4">
      <c s="3" r="A4" t="s">
        <v>145</v>
      </c>
      <c s="3"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6" r="A3" t="s">
        <v>147</v>
      </c>
    </row>
    <row spans="1:2" r="4">
      <c s="3" r="A4" t="s">
        <v>147</v>
      </c>
      <c s="3"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SIGNIFICANT ACCOUNTING POLICIES</vt:lpstr>
      <vt:lpstr>INTANGIBLE ASSETS AND GOODWILL</vt:lpstr>
      <vt:lpstr>INVESTMENTS IN UNCONSOLIDATED C</vt:lpstr>
      <vt:lpstr>LONG-TERM DEBT</vt:lpstr>
      <vt:lpstr>EMPLOYEE BENEFITS</vt:lpstr>
      <vt:lpstr>COMMITMENTS AND CONTINGENCIES</vt:lpstr>
      <vt:lpstr>STOCK PLANS</vt:lpstr>
      <vt:lpstr>POTENTIAL REVERSE STOCK SPLIT</vt:lpstr>
      <vt:lpstr>SIGNIFICANT ACCOUNTING POLICI16</vt:lpstr>
      <vt:lpstr>SIGNIFICANT ACCOUNTING POLICI17</vt:lpstr>
      <vt:lpstr>INTANGIBLE ASSETS AND GOODWILL </vt:lpstr>
      <vt:lpstr>INVESTMENTS IN UNCONSOLIDATED19</vt:lpstr>
      <vt:lpstr>LONG-TERM DEBT (Tables)</vt:lpstr>
      <vt:lpstr>EMPLOYEE BENEFITS (Tables)</vt:lpstr>
      <vt:lpstr>STOCK PLANS (Tables)</vt:lpstr>
      <vt:lpstr>SIGNIFICANT ACCOUNTING POLICI23</vt:lpstr>
      <vt:lpstr>SIGNIFICANT ACCOUNTING POLICI24</vt:lpstr>
      <vt:lpstr>SIGNIFICANT ACCOUNTING POLICI25</vt:lpstr>
      <vt:lpstr>SIGNIFICANT ACCOUNTING POLICI26</vt:lpstr>
      <vt:lpstr>SIGNIFICANT ACCOUNTING POLICI27</vt:lpstr>
      <vt:lpstr>INTANGIBLE ASSETS AND GOODWIL28</vt:lpstr>
      <vt:lpstr>INTANGIBLE ASSETS AND GOODWIL29</vt:lpstr>
      <vt:lpstr>INVESTMENTS IN UNCONSOLIDATED30</vt:lpstr>
      <vt:lpstr>LONG-TERM DEBT (Details)</vt:lpstr>
      <vt:lpstr>LONG-TERM DEBT - Notes and Cove</vt:lpstr>
      <vt:lpstr>EMPLOYEE BENEFITS (Details)</vt:lpstr>
      <vt:lpstr>EMPLOYEE BENEFITS - Contributio</vt:lpstr>
      <vt:lpstr>COMMITMENTS AND CONTINGENCIES (</vt:lpstr>
      <vt:lpstr>STOCK PLANS - Activity (Details</vt:lpstr>
      <vt:lpstr>STOCK PLANS - Stock-based compe</vt:lpstr>
      <vt:lpstr>POTENTIAL REVERSE STOCK SPLI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5:23:59Z</dcterms:created>
  <dcterms:modified xmlns:dcterms="http://purl.org/dc/terms/" xmlns:xsi="http://www.w3.org/2001/XMLSchema-instance" xsi:type="dcterms:W3CDTF">2016-05-05T15:23:59Z</dcterms:modified>
  <dc:title xmlns:dc="http://purl.org/dc/elements/1.1/">Untitled</dc:title>
  <dc:description xmlns:dc="http://purl.org/dc/elements/1.1/"/>
  <dc:subject xmlns:dc="http://purl.org/dc/elements/1.1/"/>
  <cp:keywords/>
  <cp:category/>
</cp:coreProperties>
</file>